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usiness" sheetId="9" state="visible" r:id="rId9"/>
    <sheet xmlns:r="http://schemas.openxmlformats.org/officeDocument/2006/relationships" name="Basis of Presentation and Signi" sheetId="10" state="visible" r:id="rId10"/>
    <sheet xmlns:r="http://schemas.openxmlformats.org/officeDocument/2006/relationships" name="Discontinued Operations" sheetId="11" state="visible" r:id="rId11"/>
    <sheet xmlns:r="http://schemas.openxmlformats.org/officeDocument/2006/relationships" name="Investments in Unconsolidated J" sheetId="12" state="visible" r:id="rId12"/>
    <sheet xmlns:r="http://schemas.openxmlformats.org/officeDocument/2006/relationships" name="Investments in Unconsolidated R" sheetId="13" state="visible" r:id="rId13"/>
    <sheet xmlns:r="http://schemas.openxmlformats.org/officeDocument/2006/relationships" name="Intangible Assets and Liabiliti" sheetId="14" state="visible" r:id="rId14"/>
    <sheet xmlns:r="http://schemas.openxmlformats.org/officeDocument/2006/relationships" name="Debt" sheetId="15" state="visible" r:id="rId15"/>
    <sheet xmlns:r="http://schemas.openxmlformats.org/officeDocument/2006/relationships" name="Equity" sheetId="16" state="visible" r:id="rId16"/>
    <sheet xmlns:r="http://schemas.openxmlformats.org/officeDocument/2006/relationships" name="Accumulated Other Comprehensive" sheetId="17" state="visible" r:id="rId17"/>
    <sheet xmlns:r="http://schemas.openxmlformats.org/officeDocument/2006/relationships" name="Noncontrolling Interests" sheetId="18" state="visible" r:id="rId18"/>
    <sheet xmlns:r="http://schemas.openxmlformats.org/officeDocument/2006/relationships" name="Variable Interest Entities (&quot;VI" sheetId="19" state="visible" r:id="rId19"/>
    <sheet xmlns:r="http://schemas.openxmlformats.org/officeDocument/2006/relationships" name="Fair Value Measurements" sheetId="20" state="visible" r:id="rId20"/>
    <sheet xmlns:r="http://schemas.openxmlformats.org/officeDocument/2006/relationships" name="Leases" sheetId="21" state="visible" r:id="rId21"/>
    <sheet xmlns:r="http://schemas.openxmlformats.org/officeDocument/2006/relationships" name="Fee and Other Income" sheetId="22" state="visible" r:id="rId22"/>
    <sheet xmlns:r="http://schemas.openxmlformats.org/officeDocument/2006/relationships" name="Interest and Other Income (Loss" sheetId="23" state="visible" r:id="rId23"/>
    <sheet xmlns:r="http://schemas.openxmlformats.org/officeDocument/2006/relationships" name="Interest and Debt Expense" sheetId="24" state="visible" r:id="rId24"/>
    <sheet xmlns:r="http://schemas.openxmlformats.org/officeDocument/2006/relationships" name="Incentive Compensation" sheetId="25" state="visible" r:id="rId25"/>
    <sheet xmlns:r="http://schemas.openxmlformats.org/officeDocument/2006/relationships" name="Earnings Per Share" sheetId="26" state="visible" r:id="rId26"/>
    <sheet xmlns:r="http://schemas.openxmlformats.org/officeDocument/2006/relationships" name="Related Parties" sheetId="27" state="visible" r:id="rId27"/>
    <sheet xmlns:r="http://schemas.openxmlformats.org/officeDocument/2006/relationships" name="Commitments and Contingencies" sheetId="28" state="visible" r:id="rId28"/>
    <sheet xmlns:r="http://schemas.openxmlformats.org/officeDocument/2006/relationships" name="Segments" sheetId="29" state="visible" r:id="rId29"/>
    <sheet xmlns:r="http://schemas.openxmlformats.org/officeDocument/2006/relationships" name="Basis of Presentation and Sig_2" sheetId="30" state="visible" r:id="rId30"/>
    <sheet xmlns:r="http://schemas.openxmlformats.org/officeDocument/2006/relationships" name="Discontinued Operations (Tables" sheetId="31" state="visible" r:id="rId31"/>
    <sheet xmlns:r="http://schemas.openxmlformats.org/officeDocument/2006/relationships" name="Investments in Unconsolidated_2" sheetId="32" state="visible" r:id="rId32"/>
    <sheet xmlns:r="http://schemas.openxmlformats.org/officeDocument/2006/relationships" name="Intangible Assets and Liabili_2" sheetId="33" state="visible" r:id="rId33"/>
    <sheet xmlns:r="http://schemas.openxmlformats.org/officeDocument/2006/relationships" name="Debt (Tables)" sheetId="34" state="visible" r:id="rId34"/>
    <sheet xmlns:r="http://schemas.openxmlformats.org/officeDocument/2006/relationships" name="Accumulated Other Comprehensi_2" sheetId="35" state="visible" r:id="rId35"/>
    <sheet xmlns:r="http://schemas.openxmlformats.org/officeDocument/2006/relationships" name="Variable Interest Entities (&quot;_2" sheetId="36" state="visible" r:id="rId36"/>
    <sheet xmlns:r="http://schemas.openxmlformats.org/officeDocument/2006/relationships" name="Fair Value Measurements (Tables" sheetId="37" state="visible" r:id="rId37"/>
    <sheet xmlns:r="http://schemas.openxmlformats.org/officeDocument/2006/relationships" name="Leases (Tables)" sheetId="38" state="visible" r:id="rId38"/>
    <sheet xmlns:r="http://schemas.openxmlformats.org/officeDocument/2006/relationships" name="Fee and Other Income (Tables)" sheetId="39" state="visible" r:id="rId39"/>
    <sheet xmlns:r="http://schemas.openxmlformats.org/officeDocument/2006/relationships" name="Interest and Other Income (Lo_2" sheetId="40" state="visible" r:id="rId40"/>
    <sheet xmlns:r="http://schemas.openxmlformats.org/officeDocument/2006/relationships" name="Interest and Debt Expense (Tabl" sheetId="41" state="visible" r:id="rId41"/>
    <sheet xmlns:r="http://schemas.openxmlformats.org/officeDocument/2006/relationships" name="Earnings Per Share (Tables)" sheetId="42" state="visible" r:id="rId42"/>
    <sheet xmlns:r="http://schemas.openxmlformats.org/officeDocument/2006/relationships" name="Segments (Tables)" sheetId="43" state="visible" r:id="rId43"/>
    <sheet xmlns:r="http://schemas.openxmlformats.org/officeDocument/2006/relationships" name="Organization and Business - Add" sheetId="44" state="visible" r:id="rId44"/>
    <sheet xmlns:r="http://schemas.openxmlformats.org/officeDocument/2006/relationships" name="Discontinued Operations - Sched" sheetId="45" state="visible" r:id="rId45"/>
    <sheet xmlns:r="http://schemas.openxmlformats.org/officeDocument/2006/relationships" name="Discontinued Operations - Sch_2" sheetId="46" state="visible" r:id="rId46"/>
    <sheet xmlns:r="http://schemas.openxmlformats.org/officeDocument/2006/relationships" name="Investments in Unconsolidated_3" sheetId="47" state="visible" r:id="rId47"/>
    <sheet xmlns:r="http://schemas.openxmlformats.org/officeDocument/2006/relationships" name="Investments in Unconsolidated_4" sheetId="48" state="visible" r:id="rId48"/>
    <sheet xmlns:r="http://schemas.openxmlformats.org/officeDocument/2006/relationships" name="Investments in Unconsolidated_5" sheetId="49" state="visible" r:id="rId49"/>
    <sheet xmlns:r="http://schemas.openxmlformats.org/officeDocument/2006/relationships" name="Investments in Unconsolidated_6" sheetId="50" state="visible" r:id="rId50"/>
    <sheet xmlns:r="http://schemas.openxmlformats.org/officeDocument/2006/relationships" name="Intangible Assets and Intangibl" sheetId="51" state="visible" r:id="rId51"/>
    <sheet xmlns:r="http://schemas.openxmlformats.org/officeDocument/2006/relationships" name="Intangible Assets and Intangi_2" sheetId="52" state="visible" r:id="rId52"/>
    <sheet xmlns:r="http://schemas.openxmlformats.org/officeDocument/2006/relationships" name="Debt - Summary of Outstanding D" sheetId="53" state="visible" r:id="rId53"/>
    <sheet xmlns:r="http://schemas.openxmlformats.org/officeDocument/2006/relationships" name="Debt - Summary of Outstanding_2" sheetId="54" state="visible" r:id="rId54"/>
    <sheet xmlns:r="http://schemas.openxmlformats.org/officeDocument/2006/relationships" name="Equity - Additional Information" sheetId="55" state="visible" r:id="rId55"/>
    <sheet xmlns:r="http://schemas.openxmlformats.org/officeDocument/2006/relationships" name="Accumulated Other Comprehensi_3" sheetId="56" state="visible" r:id="rId56"/>
    <sheet xmlns:r="http://schemas.openxmlformats.org/officeDocument/2006/relationships" name="Accumulated Other Comprehensi_4" sheetId="57" state="visible" r:id="rId57"/>
    <sheet xmlns:r="http://schemas.openxmlformats.org/officeDocument/2006/relationships" name="Noncontrolling Interests - Addi" sheetId="58" state="visible" r:id="rId58"/>
    <sheet xmlns:r="http://schemas.openxmlformats.org/officeDocument/2006/relationships" name="Variable Interest Entities (&quot;_3" sheetId="59" state="visible" r:id="rId59"/>
    <sheet xmlns:r="http://schemas.openxmlformats.org/officeDocument/2006/relationships" name="Variable Interest Entities (&quot;_4" sheetId="60" state="visible" r:id="rId60"/>
    <sheet xmlns:r="http://schemas.openxmlformats.org/officeDocument/2006/relationships" name="Variable Interest Entities (&quot;_5" sheetId="61" state="visible" r:id="rId61"/>
    <sheet xmlns:r="http://schemas.openxmlformats.org/officeDocument/2006/relationships" name="Fair Value Measurements - Sched" sheetId="62" state="visible" r:id="rId62"/>
    <sheet xmlns:r="http://schemas.openxmlformats.org/officeDocument/2006/relationships" name="Fair Value Measurements - Summa" sheetId="63" state="visible" r:id="rId63"/>
    <sheet xmlns:r="http://schemas.openxmlformats.org/officeDocument/2006/relationships" name="Leases - Additional Information" sheetId="64" state="visible" r:id="rId64"/>
    <sheet xmlns:r="http://schemas.openxmlformats.org/officeDocument/2006/relationships" name="Leases - Schedule of Rental Rev" sheetId="65" state="visible" r:id="rId65"/>
    <sheet xmlns:r="http://schemas.openxmlformats.org/officeDocument/2006/relationships" name="Leases - Schedule of Future Und" sheetId="66" state="visible" r:id="rId66"/>
    <sheet xmlns:r="http://schemas.openxmlformats.org/officeDocument/2006/relationships" name="Fee and Other Income - Summary " sheetId="67" state="visible" r:id="rId67"/>
    <sheet xmlns:r="http://schemas.openxmlformats.org/officeDocument/2006/relationships" name="Interest and Other Income (Lo_3" sheetId="68" state="visible" r:id="rId68"/>
    <sheet xmlns:r="http://schemas.openxmlformats.org/officeDocument/2006/relationships" name="Interest and Debt Expense - Det" sheetId="69" state="visible" r:id="rId69"/>
    <sheet xmlns:r="http://schemas.openxmlformats.org/officeDocument/2006/relationships" name="Incentive Compensation - Additi" sheetId="70" state="visible" r:id="rId70"/>
    <sheet xmlns:r="http://schemas.openxmlformats.org/officeDocument/2006/relationships" name="Earnings Per Share - Summary of" sheetId="71" state="visible" r:id="rId71"/>
    <sheet xmlns:r="http://schemas.openxmlformats.org/officeDocument/2006/relationships" name="Earnings Per Share - Summary _2" sheetId="72" state="visible" r:id="rId72"/>
    <sheet xmlns:r="http://schemas.openxmlformats.org/officeDocument/2006/relationships" name="Related Parties - Additional In" sheetId="73" state="visible" r:id="rId73"/>
    <sheet xmlns:r="http://schemas.openxmlformats.org/officeDocument/2006/relationships" name="Commitments and Contingencies -" sheetId="74" state="visible" r:id="rId74"/>
    <sheet xmlns:r="http://schemas.openxmlformats.org/officeDocument/2006/relationships" name="Segments - Additional Informati" sheetId="75" state="visible" r:id="rId75"/>
    <sheet xmlns:r="http://schemas.openxmlformats.org/officeDocument/2006/relationships" name="Segments - Schedule of NOI for " sheetId="76" state="visible" r:id="rId76"/>
    <sheet xmlns:r="http://schemas.openxmlformats.org/officeDocument/2006/relationships" name="Segments - Schedule of Reconcil" sheetId="77" state="visible" r:id="rId77"/>
    <sheet xmlns:r="http://schemas.openxmlformats.org/officeDocument/2006/relationships" name="Segments - Schedule of Total As" sheetId="78" state="visible" r:id="rId7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64" customWidth="1" min="2" max="2"/>
    <col width="14" customWidth="1" min="3" max="3"/>
  </cols>
  <sheetData>
    <row r="1">
      <c r="A1" s="1" t="inlineStr">
        <is>
          <t>Document and Entity Information - shares</t>
        </is>
      </c>
      <c r="B1" s="2" t="inlineStr">
        <is>
          <t>3 Months Ended</t>
        </is>
      </c>
    </row>
    <row r="2">
      <c r="B2" s="2" t="inlineStr">
        <is>
          <t>Mar. 31, 2021</t>
        </is>
      </c>
      <c r="C2" s="2" t="inlineStr">
        <is>
          <t>Apr. 1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PARAMOUNT GROUP, INC.</t>
        </is>
      </c>
    </row>
    <row r="10">
      <c r="A10" s="4" t="inlineStr">
        <is>
          <t>Trading Symbol</t>
        </is>
      </c>
      <c r="B10" s="4" t="inlineStr">
        <is>
          <t>PGRE</t>
        </is>
      </c>
    </row>
    <row r="11">
      <c r="A11" s="4" t="inlineStr">
        <is>
          <t>Title of 12(b) Security</t>
        </is>
      </c>
      <c r="B11" s="4" t="inlineStr">
        <is>
          <t>Common stock of Paramount Group, Inc.,$0.01 par value per share</t>
        </is>
      </c>
    </row>
    <row r="12">
      <c r="A12" s="4" t="inlineStr">
        <is>
          <t>Security Exchange Name</t>
        </is>
      </c>
      <c r="B12" s="4" t="inlineStr">
        <is>
          <t>NYSE</t>
        </is>
      </c>
    </row>
    <row r="13">
      <c r="A13" s="4" t="inlineStr">
        <is>
          <t>Entity Central Index Key</t>
        </is>
      </c>
      <c r="B13" s="4" t="inlineStr">
        <is>
          <t>0001605607</t>
        </is>
      </c>
    </row>
    <row r="14">
      <c r="A14" s="4" t="inlineStr">
        <is>
          <t>Current Fiscal Year End Date</t>
        </is>
      </c>
      <c r="B14" s="4" t="inlineStr">
        <is>
          <t>--12-31</t>
        </is>
      </c>
    </row>
    <row r="15">
      <c r="A15" s="4" t="inlineStr">
        <is>
          <t>Entity Filer Category</t>
        </is>
      </c>
      <c r="B15" s="4" t="inlineStr">
        <is>
          <t>Large Accelerated Filer</t>
        </is>
      </c>
    </row>
    <row r="16">
      <c r="A16" s="4" t="inlineStr">
        <is>
          <t>Entity Current Reporting Status</t>
        </is>
      </c>
      <c r="B16" s="4" t="inlineStr">
        <is>
          <t>Yes</t>
        </is>
      </c>
    </row>
    <row r="17">
      <c r="A17" s="4" t="inlineStr">
        <is>
          <t>Entity Shell Company</t>
        </is>
      </c>
      <c r="B17" s="4" t="inlineStr">
        <is>
          <t>false</t>
        </is>
      </c>
    </row>
    <row r="18">
      <c r="A18" s="4" t="inlineStr">
        <is>
          <t>Entity Small Business</t>
        </is>
      </c>
      <c r="B18" s="4" t="inlineStr">
        <is>
          <t>false</t>
        </is>
      </c>
    </row>
    <row r="19">
      <c r="A19" s="4" t="inlineStr">
        <is>
          <t>Entity Emerging Growth Company</t>
        </is>
      </c>
      <c r="B19" s="4" t="inlineStr">
        <is>
          <t>false</t>
        </is>
      </c>
    </row>
    <row r="20">
      <c r="A20" s="4" t="inlineStr">
        <is>
          <t>Entity File Number</t>
        </is>
      </c>
      <c r="B20" s="4" t="inlineStr">
        <is>
          <t>001-36746</t>
        </is>
      </c>
    </row>
    <row r="21">
      <c r="A21" s="4" t="inlineStr">
        <is>
          <t>Entity Tax Identification Number</t>
        </is>
      </c>
      <c r="B21" s="4" t="inlineStr">
        <is>
          <t>32-0439307</t>
        </is>
      </c>
    </row>
    <row r="22">
      <c r="A22" s="4" t="inlineStr">
        <is>
          <t>Entity Address, Address Line One</t>
        </is>
      </c>
      <c r="B22" s="4" t="inlineStr">
        <is>
          <t>1633 Broadway</t>
        </is>
      </c>
    </row>
    <row r="23">
      <c r="A23" s="4" t="inlineStr">
        <is>
          <t>Entity Address, Address Line Two</t>
        </is>
      </c>
      <c r="B23" s="4" t="inlineStr">
        <is>
          <t>Suite 1801</t>
        </is>
      </c>
    </row>
    <row r="24">
      <c r="A24" s="4" t="inlineStr">
        <is>
          <t>Entity Address, City or Town</t>
        </is>
      </c>
      <c r="B24" s="4" t="inlineStr">
        <is>
          <t>New York</t>
        </is>
      </c>
    </row>
    <row r="25">
      <c r="A25" s="4" t="inlineStr">
        <is>
          <t>Entity Address, State or Province</t>
        </is>
      </c>
      <c r="B25" s="4" t="inlineStr">
        <is>
          <t>NY</t>
        </is>
      </c>
    </row>
    <row r="26">
      <c r="A26" s="4" t="inlineStr">
        <is>
          <t>Entity Address, Postal Zip Code</t>
        </is>
      </c>
      <c r="B26" s="4" t="inlineStr">
        <is>
          <t>10019</t>
        </is>
      </c>
    </row>
    <row r="27">
      <c r="A27" s="4" t="inlineStr">
        <is>
          <t>City Area Code</t>
        </is>
      </c>
      <c r="B27" s="4" t="inlineStr">
        <is>
          <t>212</t>
        </is>
      </c>
    </row>
    <row r="28">
      <c r="A28" s="4" t="inlineStr">
        <is>
          <t>Local Phone Number</t>
        </is>
      </c>
      <c r="B28" s="4" t="inlineStr">
        <is>
          <t>237-3100</t>
        </is>
      </c>
    </row>
    <row r="29">
      <c r="A29" s="4" t="inlineStr">
        <is>
          <t>Entity Incorporation, State or Country Code</t>
        </is>
      </c>
      <c r="B29" s="4" t="inlineStr">
        <is>
          <t>MD</t>
        </is>
      </c>
    </row>
    <row r="30">
      <c r="A30" s="4" t="inlineStr">
        <is>
          <t>Document Quarterly Report</t>
        </is>
      </c>
      <c r="B30" s="4" t="inlineStr">
        <is>
          <t>true</t>
        </is>
      </c>
    </row>
    <row r="31">
      <c r="A31" s="4" t="inlineStr">
        <is>
          <t>Document Transition Report</t>
        </is>
      </c>
      <c r="B31" s="4" t="inlineStr">
        <is>
          <t>false</t>
        </is>
      </c>
    </row>
    <row r="32">
      <c r="A32" s="4" t="inlineStr">
        <is>
          <t>Entity Interactive Data Current</t>
        </is>
      </c>
      <c r="B32" s="4" t="inlineStr">
        <is>
          <t>Yes</t>
        </is>
      </c>
    </row>
    <row r="33">
      <c r="A33" s="4" t="inlineStr">
        <is>
          <t>Entity Common Stock, Shares Outstanding</t>
        </is>
      </c>
      <c r="C33" s="5" t="n">
        <v>2189505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t>
        </is>
      </c>
      <c r="B1" s="2" t="inlineStr">
        <is>
          <t>3 Months Ended</t>
        </is>
      </c>
    </row>
    <row r="2">
      <c r="B2" s="2" t="inlineStr">
        <is>
          <t>Mar. 31, 2021</t>
        </is>
      </c>
    </row>
    <row r="3">
      <c r="A3" s="3" t="inlineStr">
        <is>
          <t>Basis Of Presentation And Significant Accounting Policies [Abstract]</t>
        </is>
      </c>
    </row>
    <row r="4">
      <c r="A4" s="4" t="inlineStr">
        <is>
          <t>Basis of Presentation and Significant Accounting Policies</t>
        </is>
      </c>
      <c r="B4" s="4" t="inlineStr">
        <is>
          <t xml:space="preserve">2.
Basis of Presentation and Significant Accounting Policies Basis of Presentation The accompanying consolidated financial statements are unaudited and have been prepared in conformity with accounting principles generally accepted in the United States of America (“GAAP”) for interim financial information and in conjunction with the instructions to Form 10-Q of the Securities and Exchange Commission (“SEC”). Accordingly, certain information and footnote disclosures required by GAAP for complete financial statements have been condensed or omitted. These consolidated financial statements include the accounts of Paramount and its consolidated subsidiaries, including the Operating Partnership. In the opinion of management, all significant adjustments (which include only normal recurring adjustments) and eliminations (which include intercompany balances and transactions) necessary to present fairly the financial position, results of operations and changes in cash flows have been made. The consolidated balance sheet as of December 31, 2020 was derived from audited financial statements as of that date, but does not include all information and disclosures required by GAAP. These consolidated financial statements should be read in conjunction with the consolidated financial statements and notes thereto included in our Annual Report on Form 10-K for the year ended December 31, 2020, as filed with the SEC. Significant Accounting Policies There are no material changes to our significant accounting policies as disclosed in our Annual Report on Form 10-K for the year ended December 31, 2020. Use of Estimates We have mad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materially from those estimates. The results of operations for the three months ended March 31, 2021, are not necessarily indicative of the operating results for the full year. Recently Issued Accounting Pronouncements In December 2019, the Financial Accounting Standards Board (“FASB”) issued ASU 2019-12, an update to ASC Topic 740, Income Taxes. In March 2020, the FASB issued ASU 2020-04, which adds ASC Topic 848, Reference Rate Reform: Facilitation of the Effects of Reference Rate Reform on Financial Reporting In August 2020, the FASB issued ASU 2020-06, an update to ASC Topic 470, Subtopic - 20, Debt - Debt with Conversion and Other Options Derivatives and Hedging - Contracts in Entity's Own Equity Earnings Per Share, In October 2020, the FASB issued ASU 2020-10, Codification Improv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1</t>
        </is>
      </c>
    </row>
    <row r="3">
      <c r="A3" s="3" t="inlineStr">
        <is>
          <t>Discontinued Operations And Disposal Groups [Abstract]</t>
        </is>
      </c>
    </row>
    <row r="4">
      <c r="A4" s="4" t="inlineStr">
        <is>
          <t>Discontinued Operations Disclosure Text Block</t>
        </is>
      </c>
      <c r="B4" s="4" t="inlineStr">
        <is>
          <t>3 .
Discontinued Operations Over the past three years, we sold the remaining assets in our Washington, D.C. portfolio, thereby exiting the Washington, D.C. office market. These dispositions represented a strategic shift in our operations and met the criteria for classifying our Washington, D.C. segment as “discontinued operations,” in accordance with ASC Topic 205, Presentation of Financial Statements. The tables below set forth the details of the results of operations and the details of the cash flows related to discontinued operations for the three months ended March 31, 2020.
For the Three
(Amounts in thousands)
Months Ended
Income Statement: (1)
March 31, 2020
Revenues:
Rental revenue
$
3,563
Other income
99
Total revenues
3,662
Expenses:
Operating
1,451
Depreciation and amortization
690
Total expenses
2,141
Income from discontinued operations, net
$
1,521
For the Three
(Amounts in thousands)
Months Ended
Statement of Cash Flows: (1)
March 31, 2020
Cash used in operating activities
$
(2,448
)
Additional Cash Flow information:
Depreciation and amortization
$
690
(1)
Represents revenues, expenses, net income and cash flow information of 1899 Pennsylvania Avenue, which was sold on December 24,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t>
        </is>
      </c>
      <c r="B1" s="2" t="inlineStr">
        <is>
          <t>3 Months Ended</t>
        </is>
      </c>
    </row>
    <row r="2">
      <c r="B2" s="2" t="inlineStr">
        <is>
          <t>Mar. 31, 2021</t>
        </is>
      </c>
    </row>
    <row r="3">
      <c r="A3" s="3" t="inlineStr">
        <is>
          <t>Equity Method Investments And Joint Ventures [Abstract]</t>
        </is>
      </c>
    </row>
    <row r="4">
      <c r="A4" s="4" t="inlineStr">
        <is>
          <t>Investments in Unconsolidated Joint Ventures</t>
        </is>
      </c>
      <c r="B4" s="4" t="inlineStr">
        <is>
          <t xml:space="preserve">4 .
Investments in Unconsolidated Joint Ventures The following tables summarize our investments in unconsolidated joint ventures as of the dates thereof and the income or loss from these investments for the periods set forth below.
(Amounts in thousands)
Paramount
As of
Our Share of Investments:
Ownership
March 31, 2021
December 31, 2020
712 Fifth Avenue (1)
50.0%
$
-
$
-
Market Center
67.0%
192,391
192,306
55 Second Street (2)
44.1%
91,676
92,298
111 Sutter Street
49.0%
37,329
37,818
60 Wall Street (2)
5.0%
19,180
19,164
One Steuart Lane (2)
35.0% (3)
67,422
67,505
Oder-Center, Germany (2)
9.5%
3,792
3,633
Investments in unconsolidated joint ventures
$
411,790
$
412,724
(Amounts in thousands)
For the Three Months Ended March 31,
Our Share of Net (Loss) Income:
2021
2020
712 Fifth Avenue (1)
$
-
$
-
Market Center
(4,130
)
(2,854
)
55 Second Street (2)
(622
)
(684
)
111 Sutter Street
(490
)
(610
)
60 Wall Street (2)
17
(82
)
One Steuart Lane (2)
(93
)
(1
)
Oder-Center, Germany (2)
2
10
Loss from unconsolidated joint ventures
$
(5,316
)
$
(4,221
)
(1)
As of March 31, 2021, our basis in the partnership that owns 712 Fifth Avenue was negative $22,922 resulting from distributions made to us in excess of our share of earnings recognized. Accordingly, we no longer recognize our proportionate share of earnings from the venture because we have no further obligation to fund additional capital to the venture. Instead, we only recognize earnings to the extent we receive cash distributions from the venture.
(2)
As of March 31, 2021, the carrying amount of our investments in 55 Second Street, 60 Wall Street, One Steuart Lane and Oder-Center is greater than our share of equity in these investments by $487, $2,652, $970 and $5,007, respectively, and primarily represents the unamortized portion of our capitalized acquisition costs. Basis differences allocated to depreciable assets are being amortized into income or loss from the unconsolidated joint ventures to which they relate, over the estimated useful life of the related assets.
(3)
Represents our consolidated Residential Development Fund’s economic interest in One Steuart Lane.
The following tables provide the combined summarized financial information of our unconsolidated joint ventures as of the dates thereof and for the periods set forth below.
(Amounts in thousands)
As of
Balance Sheets:
March 31, 2021
December 31, 2020
Real estate, net
$
2,690,006
$
2,674,858
Cash and cash equivalents and restricted cash
139,944
120,149
Intangible assets, net
96,775
110,307
Other assets
46,747
45,761
Total assets
$
2,973,472
$
2,951,075
Notes and mortgages payable, net
$
1,834,074
$
1,801,084
Intangible liabilities, net
24,608
26,772
Other liabilities
82,503
87,575
Total liabilities
1,941,185
1,915,431
Equity
1,032,287
1,035,644
Total liabilities and equity
$
2,973,472
$
2,951,075
(Amounts in thousands)
For the Three Months Ended March 31,
Income Statements:
2021
2020
Revenues:
Rental revenue
$
56,528
$
62,447
Other income
757
747
Total revenues
57,285
63,194
Expenses:
Operating
25,110
25,940
Depreciation and amortization
27,453
30,182
Total expenses
52,563
56,122
Other income (expense):
Interest and other (loss) income, net
(33
)
77
Interest and debt expense
(13,740
)
(15,909
)
Net loss before income taxes
(9,051
)
(8,760
)
Income tax expense
(16
)
(39
)
Net loss
$
(9,067
)
$
(8,799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stments in Unconsolidated Real Estate Funds</t>
        </is>
      </c>
      <c r="B1" s="2" t="inlineStr">
        <is>
          <t>3 Months Ended</t>
        </is>
      </c>
    </row>
    <row r="2">
      <c r="B2" s="2" t="inlineStr">
        <is>
          <t>Mar. 31, 2021</t>
        </is>
      </c>
    </row>
    <row r="3">
      <c r="A3" s="3" t="inlineStr">
        <is>
          <t>Real Estate Fund [Abstract]</t>
        </is>
      </c>
    </row>
    <row r="4">
      <c r="A4" s="4" t="inlineStr">
        <is>
          <t>Investments in Unconsolidated Real Estate Funds</t>
        </is>
      </c>
      <c r="B4" s="4" t="inlineStr">
        <is>
          <t xml:space="preserve">5 .
Investments in Unconsolidated Real Estate Funds We are the general partner and investment manager of Paramount Group Real Estate Fund VIII, LP (“Fund VIII”) and Paramount Group Real Estate Fund X, LP and its parallel fund, Paramount Group Real Estate Fund X-ECI, LP, (collectively “Fund X”), our Alternative Investment Funds, which invest in mortgage and mezzanine loans and preferred equity investments. While Fund VIII’s investment period has ended, Fund X’s investment period ends in December 2025. As of March 31, 2021, Fund X has invested $78,791,000 of the $192,000,000 of capital committed. Our ownership interest in Fund VIII and Fund X was approximately 1.3% and 7.8%, respectively, as of March 31, 2021. At March 31, 2021 and December 31, 2020, our share of the investments in the above mentioned unconsolidated real estate funds aggregated $12,961,000 and $12,917,000, respectively, and we recognized $180,000 and $52,000 for our share of income in the three months ended March 31, 2021 and 202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t>
        </is>
      </c>
      <c r="B1" s="2" t="inlineStr">
        <is>
          <t>3 Months Ended</t>
        </is>
      </c>
    </row>
    <row r="2">
      <c r="B2" s="2" t="inlineStr">
        <is>
          <t>Mar. 31, 2021</t>
        </is>
      </c>
    </row>
    <row r="3">
      <c r="A3" s="3" t="inlineStr">
        <is>
          <t>Goodwill And Intangible Assets Disclosure [Abstract]</t>
        </is>
      </c>
    </row>
    <row r="4">
      <c r="A4" s="4" t="inlineStr">
        <is>
          <t>Intangible Assets and Liabilities</t>
        </is>
      </c>
      <c r="B4" s="4" t="inlineStr">
        <is>
          <t>6.
Intangible Assets and Liabilities The following tables summarize our intangible assets (acquired above-market leases and acquired in-place leases) and intangible liabilities (acquired below-market leases) and the related amortization as of the dates thereof and for the periods set forth below.
As of
(Amounts in thousands)
March 31, 2021
December 31, 2020
Intangible assets:
Gross amount
$
395,730
$
436,851
Accumulated amortization
(251,569
)
(283,332
)
$
144,161
$
153,519
Intangible liabilities:
Gross amount
$
162,237
$
163,977
Accumulated amortization
(109,233
)
(107,981
)
$
53,004
$
55,996
For the Three Months Ended March 31,
(Amounts in thousands)
2021
2020
Amortization of above and below-market leases, net (component of "rental revenue")
$
855
$
1,543
Amortization of acquired in-place leases (component of "depreciation and amortization")
7,219
9,492
The following table sets forth annual amortization of acquired above and below-market leases, net and amortization of acquired in-place leases for each of the five succeeding years commencing from January 1, 2022.
(Amounts in thousands) For the Year Ending December 31,
Above and Below-Market Leases, Net
In-Place Leases
2022
$
1,612
$
21,754
2023
5,039
17,687
2024
5,978
14,231
2025
4,633
10,434
2026
2,759
7,87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7 .
Debt The following table summarizes our consolidated outstanding debt.
Interest Rate
Maturity
Fixed/
as of
As of
(Amounts in thousands)
Date
Variable Rate
March 31, 2021
March 31, 2021
December 31, 2020
Notes and mortgages payable:
1633 Broadway (1)
Dec-2029
Fixed
2.99
%
$
1,250,000
$
1,250,000
One Market Plaza (1)
Feb-2024
Fixed
4.03
%
975,000
975,000
1301 Avenue of the Americas (2)
Nov-2021
Fixed
3.05
%
500,000
500,000
Nov-2021
L + 180 bps
1.93
%
350,000
350,000
2.59
%
850,000
850,000
31 West 52nd Street
June-2026
Fixed
3.80
%
500,000
500,000
300 Mission Street (1)
Oct-2023
Fixed
3.65
%
256,864
244,434
Total notes and mortgages payable
3.32
%
3,831,864
3,819,434
Less: unamortized deferred financing costs
(16,902
)
(18,695
)
Total notes and mortgages payable, net
$
3,814,962
$
3,800,739
$1.0 Billion Revolving Credit Facility Jan-2022 (3)
L + 115 bps
n/a
$
-
$
-
(1)
Our ownership interests in 1633 Broadway, One Market Plaza and 300 Mission Street are 90.0%, 49.0% and 31.1%, respectively.
(2)
We are currently exploring various alternatives to refinance this debt.
(3)
The $1.0 billion revolving credit facility matures on January 10, 2022 and has two six-month extension op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t>
        </is>
      </c>
      <c r="B1" s="2" t="inlineStr">
        <is>
          <t>3 Months Ended</t>
        </is>
      </c>
    </row>
    <row r="2">
      <c r="B2" s="2" t="inlineStr">
        <is>
          <t>Mar. 31, 2021</t>
        </is>
      </c>
    </row>
    <row r="3">
      <c r="A3" s="3" t="inlineStr">
        <is>
          <t>Stockholders Equity Note [Abstract]</t>
        </is>
      </c>
    </row>
    <row r="4">
      <c r="A4" s="4" t="inlineStr">
        <is>
          <t>Equity</t>
        </is>
      </c>
      <c r="B4" s="4" t="inlineStr">
        <is>
          <t>8 .
Equity Stock Repurchase Program On November 5, 2019, we received authorization from our Board of Directors to repurchase up to $200,000,000 of our common stock, from time to time, in the open market or in privately negotiated transactions. During 2020, we repurchased 13,813,158 common shares at a weighted average price of $8.69 per share, or $120,000,000 in the aggregate, of which 10,856,865 common shares were repurchased in the three months ended March 31, 2020, at a weighted average price of $9.21 per share, or $100,000,000 in the aggregate. We did not repurchase any shares in the three months ended March 31, 2021. We have $80,000,000 available for future repurchases under the existing program. The amount and timing of future repurchases, if any, will depend on a number of factors, including, the price and availability of our shares, trading volume, general market conditions and available funding. The stock repurchase program may be suspended or discontinued at any ti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Loss</t>
        </is>
      </c>
      <c r="B1" s="2" t="inlineStr">
        <is>
          <t>3 Months Ended</t>
        </is>
      </c>
    </row>
    <row r="2">
      <c r="B2" s="2" t="inlineStr">
        <is>
          <t>Mar. 31, 2021</t>
        </is>
      </c>
    </row>
    <row r="3">
      <c r="A3" s="3" t="inlineStr">
        <is>
          <t>Accumulated Other Comprehensive Income Loss Net Of Tax [Abstract]</t>
        </is>
      </c>
    </row>
    <row r="4">
      <c r="A4" s="4" t="inlineStr">
        <is>
          <t>Accumulated Other Comprehensive Loss</t>
        </is>
      </c>
      <c r="B4" s="4" t="inlineStr">
        <is>
          <t>9 .
Accumulated Other Comprehensive Loss The following table sets forth changes in accumulated other comprehensive loss by component for the three months ended March 31, 2021 and 2020, including amounts attributable to noncontrolling interests in the Operating Partnership.
For the Three Months Ended March 31,
(Amounts in thousands)
2021
2020
Amount of income (loss) related to unconsolidated joint ventures recognized in other comprehensive income (loss) (1)
$
3,422
$
(14,568
)
Amounts reclassified from accumulated other comprehensive loss increasing (decreasing) loss from unconsolidated joint ventures (1)
962
(93
)
( 1 )
Represents amounts related to interest rate swap with a notional value of $402,000, which was designated as cash flow hedg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1</t>
        </is>
      </c>
    </row>
    <row r="3">
      <c r="A3" s="3" t="inlineStr">
        <is>
          <t>Noncontrolling Interest [Abstract]</t>
        </is>
      </c>
    </row>
    <row r="4">
      <c r="A4" s="4" t="inlineStr">
        <is>
          <t>Noncontrolling Interests</t>
        </is>
      </c>
      <c r="B4" s="4" t="inlineStr">
        <is>
          <t xml:space="preserve">1 0 .
Noncontrolling Interests Consolidated Joint Ventures Noncontrolling interests in consolidated joint ventures consist of equity interests held by third parties in 1633 Broadway, One Market Plaza and 300 Mission Street. As of March 31, 2021 and December 31, 2020, noncontrolling interests in our consolidated joint ventures aggregated $438,937,000 and $437,161,000, respectively. Consolidated Real Estate Fund Noncontrolling interests in our consolidated real estate fund consists of equity interests held by third parties in our Residential Development Fund. As of March 31, 2021 and December 31, 2020, the noncontrolling interest in our consolidated real estate fund aggregated $79,114,000 and $79,017,000, respectively. Operating Partnership Noncontrolling interests in the Operating Partnership represent common units of the Operating Partnership that are held by third parties, including management, and units issued to management under equity incentive plans. Common units of the Operating Partnership may be tendered for redemption to the Operating Partnership for cash. We, at our option, may assume that obligation and pay the holder either cash or common shares on a one-for-one basis. Since the number of common shares outstanding is equal to the number of common units owned by us, the redemption value of each common unit is equal to the market value of each common share and distributions paid to each common unitholder is equivalent to dividends paid to common stockholders. As of March 31, 2021 and December 31, 2020, noncontrolling interests in the Operating Partnership on our consolidated balance sheets had a carrying amount of $359,411,000 and $346,379,000, respectively, and a redemption value of $219,760,000 and $187,640,000, respectively, based on the closing share price of our common stock on the New York Stock Exchang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 ("VIEs")</t>
        </is>
      </c>
      <c r="B1" s="2" t="inlineStr">
        <is>
          <t>3 Months Ended</t>
        </is>
      </c>
    </row>
    <row r="2">
      <c r="B2" s="2" t="inlineStr">
        <is>
          <t>Mar. 31, 2021</t>
        </is>
      </c>
    </row>
    <row r="3">
      <c r="A3" s="3" t="inlineStr">
        <is>
          <t>Variable Interest Entities [Abstract]</t>
        </is>
      </c>
    </row>
    <row r="4">
      <c r="A4" s="4" t="inlineStr">
        <is>
          <t>Variable Interest Entities ("VIEs")</t>
        </is>
      </c>
      <c r="B4" s="4" t="inlineStr">
        <is>
          <t>1 1 .
Variable Interest Entities (“VIEs”) In the normal course of business, we are the general partner of various types of investment vehicles, which may be considered VIEs. We may, from time to time, own equity or debt securities through vehicles, each of which are considered variable interests. Our involvement in financing the operations of the VIEs is generally limited to our investments in the entity. We consolidate these entities when we are deemed to be the primary beneficiary. Consolidated VIEs We are the sole general partner of, and owned approximately 91.0% of, the Operating Partnership as of March 31, 2021. The Operating Partnership is considered a VIE and is consolidated in our consolidated financial statements. Since we conduct our business through and substantially all of our interests are held by the Operating Partnership, the assets and liabilities on our consolidated financial statements represent the assets and liabilities of the Operating Partnership. As of March 31, 2021 and December 31, 2020, the Operating Partnership held interests in consolidated VIEs owning properties and a real estate fund that were determined to be VIEs. The assets of these consolidated VIEs may only be used to settle the obligations of the entities and such obligations are secured only by the assets of the entities and are non-recourse to the Operating Partnership or us. The following table summarizes the assets and liabilities of consolidated VIEs of the Operating Partnership.
As of
(Amounts in thousands)
March 31, 2021
December 31, 2020
Real estate, net
$
3,458,220
$
3,470,766
Cash and cash equivalents and restricted cash
169,743
134,647
Investments in unconsolidated joint ventures
67,423
67,505
Accounts and other receivables
5,979
6,871
Deferred rent receivable
199,186
192,401
Deferred charges, net
53,717
55,156
Intangible assets, net
72,594
76,545
Other assets
31,993
21,496
Total VIE assets
$
4,058,855
$
4,025,387
Notes and mortgages payable, net
$
2,470,209
$
2,457,272
Accounts payable and accrued expenses
67,233
51,590
Intangible liabilities, net
31,933
33,566
Other liabilities
4,901
4,486
Total VIE liabilities
$
2,574,276
$
2,546,914
Unconsolidated VIEs As of March 31, 2021, the Operating Partnership held variable interests in entities that own our unconsolidated real estate funds that were deemed to be VIEs. The following table summarizes our investments in these unconsolidated real estate funds and the maximum risk of loss from these investments.
As of
(Amounts in thousands)
March 31, 2021
December 31, 2020
Investments
$
12,961
$
12,917
Asset management fees and other receivables
393
561
Maximum risk of loss
$
13,354
$
13,47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UNAUDITED) - USD ($) $ in Thousands</t>
        </is>
      </c>
      <c r="C1" s="2" t="inlineStr">
        <is>
          <t>Mar. 31, 2021</t>
        </is>
      </c>
      <c r="D1" s="2" t="inlineStr">
        <is>
          <t>Dec. 31, 2020</t>
        </is>
      </c>
    </row>
    <row r="2">
      <c r="A2" s="3" t="inlineStr">
        <is>
          <t>Real estate, at cost:</t>
        </is>
      </c>
    </row>
    <row r="3">
      <c r="A3" s="4" t="inlineStr">
        <is>
          <t>Land</t>
        </is>
      </c>
      <c r="C3" s="6" t="n">
        <v>1966237</v>
      </c>
      <c r="D3" s="6" t="n">
        <v>1966237</v>
      </c>
    </row>
    <row r="4">
      <c r="A4" s="4" t="inlineStr">
        <is>
          <t>Buildings and improvements</t>
        </is>
      </c>
      <c r="C4" s="5" t="n">
        <v>6013345</v>
      </c>
      <c r="D4" s="5" t="n">
        <v>5997078</v>
      </c>
    </row>
    <row r="5">
      <c r="A5" s="4" t="inlineStr">
        <is>
          <t>Rental property, at cost</t>
        </is>
      </c>
      <c r="C5" s="5" t="n">
        <v>7979582</v>
      </c>
      <c r="D5" s="5" t="n">
        <v>7963315</v>
      </c>
    </row>
    <row r="6">
      <c r="A6" s="4" t="inlineStr">
        <is>
          <t>Accumulated depreciation and amortization</t>
        </is>
      </c>
      <c r="C6" s="5" t="n">
        <v>-1012213</v>
      </c>
      <c r="D6" s="5" t="n">
        <v>-966697</v>
      </c>
    </row>
    <row r="7">
      <c r="A7" s="4" t="inlineStr">
        <is>
          <t>Real estate, net</t>
        </is>
      </c>
      <c r="C7" s="5" t="n">
        <v>6967369</v>
      </c>
      <c r="D7" s="5" t="n">
        <v>6996618</v>
      </c>
    </row>
    <row r="8">
      <c r="A8" s="4" t="inlineStr">
        <is>
          <t>Cash and cash equivalents</t>
        </is>
      </c>
      <c r="C8" s="5" t="n">
        <v>464652</v>
      </c>
      <c r="D8" s="5" t="n">
        <v>434530</v>
      </c>
    </row>
    <row r="9">
      <c r="A9" s="4" t="inlineStr">
        <is>
          <t>Restricted cash</t>
        </is>
      </c>
      <c r="C9" s="5" t="n">
        <v>23588</v>
      </c>
      <c r="D9" s="5" t="n">
        <v>30794</v>
      </c>
    </row>
    <row r="10">
      <c r="A10" s="4" t="inlineStr">
        <is>
          <t>Investments in unconsolidated joint ventures</t>
        </is>
      </c>
      <c r="C10" s="5" t="n">
        <v>411790</v>
      </c>
      <c r="D10" s="5" t="n">
        <v>412724</v>
      </c>
    </row>
    <row r="11">
      <c r="A11" s="4" t="inlineStr">
        <is>
          <t>Investments in unconsolidated real estate funds</t>
        </is>
      </c>
      <c r="C11" s="5" t="n">
        <v>12961</v>
      </c>
      <c r="D11" s="5" t="n">
        <v>12917</v>
      </c>
    </row>
    <row r="12">
      <c r="A12" s="4" t="inlineStr">
        <is>
          <t>Accounts and other receivables</t>
        </is>
      </c>
      <c r="C12" s="5" t="n">
        <v>12653</v>
      </c>
      <c r="D12" s="5" t="n">
        <v>17502</v>
      </c>
    </row>
    <row r="13">
      <c r="A13" s="4" t="inlineStr">
        <is>
          <t>Deferred rent receivable</t>
        </is>
      </c>
      <c r="C13" s="5" t="n">
        <v>337523</v>
      </c>
      <c r="D13" s="5" t="n">
        <v>330239</v>
      </c>
    </row>
    <row r="14">
      <c r="A14" s="4" t="inlineStr">
        <is>
          <t>Deferred charges, net of accumulated amortization of $58,818 and $56,612</t>
        </is>
      </c>
      <c r="C14" s="5" t="n">
        <v>111730</v>
      </c>
      <c r="D14" s="5" t="n">
        <v>116278</v>
      </c>
    </row>
    <row r="15">
      <c r="A15" s="4" t="inlineStr">
        <is>
          <t>Intangible assets, net of accumulated amortization of $251,569 and $283,332</t>
        </is>
      </c>
      <c r="C15" s="5" t="n">
        <v>144161</v>
      </c>
      <c r="D15" s="5" t="n">
        <v>153519</v>
      </c>
    </row>
    <row r="16">
      <c r="A16" s="4" t="inlineStr">
        <is>
          <t>Other assets</t>
        </is>
      </c>
      <c r="C16" s="5" t="n">
        <v>85521</v>
      </c>
      <c r="D16" s="5" t="n">
        <v>48976</v>
      </c>
    </row>
    <row r="17">
      <c r="A17" s="4" t="inlineStr">
        <is>
          <t>Total assets</t>
        </is>
      </c>
      <c r="B17" s="4" t="inlineStr">
        <is>
          <t>[1]</t>
        </is>
      </c>
      <c r="C17" s="5" t="n">
        <v>8571948</v>
      </c>
      <c r="D17" s="5" t="n">
        <v>8554097</v>
      </c>
    </row>
    <row r="18">
      <c r="A18" s="3" t="inlineStr">
        <is>
          <t>Liabilities and Equity</t>
        </is>
      </c>
    </row>
    <row r="19">
      <c r="A19" s="4" t="inlineStr">
        <is>
          <t>Notes and mortgages payable, net of unamortized deferred financing costs of $16,902 and $18,695</t>
        </is>
      </c>
      <c r="C19" s="5" t="n">
        <v>3814962</v>
      </c>
      <c r="D19" s="5" t="n">
        <v>3800739</v>
      </c>
    </row>
    <row r="20">
      <c r="A20" s="4" t="inlineStr">
        <is>
          <t>Revolving credit facility</t>
        </is>
      </c>
      <c r="C20" s="5" t="n">
        <v>0</v>
      </c>
      <c r="D20" s="5" t="n">
        <v>0</v>
      </c>
    </row>
    <row r="21">
      <c r="A21" s="4" t="inlineStr">
        <is>
          <t>Accounts payable and accrued expenses</t>
        </is>
      </c>
      <c r="C21" s="5" t="n">
        <v>117260</v>
      </c>
      <c r="D21" s="5" t="n">
        <v>101901</v>
      </c>
    </row>
    <row r="22">
      <c r="A22" s="4" t="inlineStr">
        <is>
          <t>Dividends and distributions payable</t>
        </is>
      </c>
      <c r="C22" s="5" t="n">
        <v>16889</v>
      </c>
      <c r="D22" s="5" t="n">
        <v>16796</v>
      </c>
    </row>
    <row r="23">
      <c r="A23" s="4" t="inlineStr">
        <is>
          <t>Intangible liabilities, net of accumulated amortization of $109,233 and $107,981</t>
        </is>
      </c>
      <c r="C23" s="5" t="n">
        <v>53004</v>
      </c>
      <c r="D23" s="5" t="n">
        <v>55996</v>
      </c>
    </row>
    <row r="24">
      <c r="A24" s="4" t="inlineStr">
        <is>
          <t>Other liabilities</t>
        </is>
      </c>
      <c r="C24" s="5" t="n">
        <v>63898</v>
      </c>
      <c r="D24" s="5" t="n">
        <v>62931</v>
      </c>
    </row>
    <row r="25">
      <c r="A25" s="4" t="inlineStr">
        <is>
          <t>Total liabilities</t>
        </is>
      </c>
      <c r="B25" s="4" t="inlineStr">
        <is>
          <t>[1]</t>
        </is>
      </c>
      <c r="C25" s="5" t="n">
        <v>4066013</v>
      </c>
      <c r="D25" s="5" t="n">
        <v>4038363</v>
      </c>
    </row>
    <row r="26">
      <c r="A26" s="4" t="inlineStr">
        <is>
          <t>Commitments and contingencies</t>
        </is>
      </c>
      <c r="C26" s="4" t="inlineStr">
        <is>
          <t xml:space="preserve"> </t>
        </is>
      </c>
      <c r="D26" s="4" t="inlineStr">
        <is>
          <t xml:space="preserve"> </t>
        </is>
      </c>
    </row>
    <row r="27">
      <c r="A27" s="3" t="inlineStr">
        <is>
          <t>Paramount Group, Inc. equity:</t>
        </is>
      </c>
    </row>
    <row r="28">
      <c r="A28" s="4" t="inlineStr">
        <is>
          <t>Common stock $0.01 par value per share; authorized 900,000,000 shares; issued and outstanding 218,950,596 and 218,817,337 shares in 2021 and 2020, respectively</t>
        </is>
      </c>
      <c r="C28" s="5" t="n">
        <v>2189</v>
      </c>
      <c r="D28" s="5" t="n">
        <v>2188</v>
      </c>
    </row>
    <row r="29">
      <c r="A29" s="4" t="inlineStr">
        <is>
          <t>Additional paid-in-capital</t>
        </is>
      </c>
      <c r="C29" s="5" t="n">
        <v>4111144</v>
      </c>
      <c r="D29" s="5" t="n">
        <v>4120173</v>
      </c>
    </row>
    <row r="30">
      <c r="A30" s="4" t="inlineStr">
        <is>
          <t>Earnings less than distributions</t>
        </is>
      </c>
      <c r="C30" s="5" t="n">
        <v>-476051</v>
      </c>
      <c r="D30" s="5" t="n">
        <v>-456393</v>
      </c>
    </row>
    <row r="31">
      <c r="A31" s="4" t="inlineStr">
        <is>
          <t>Accumulated other comprehensive loss</t>
        </is>
      </c>
      <c r="C31" s="5" t="n">
        <v>-8809</v>
      </c>
      <c r="D31" s="5" t="n">
        <v>-12791</v>
      </c>
    </row>
    <row r="32">
      <c r="A32" s="4" t="inlineStr">
        <is>
          <t>Paramount Group, Inc. equity</t>
        </is>
      </c>
      <c r="C32" s="5" t="n">
        <v>3628473</v>
      </c>
      <c r="D32" s="5" t="n">
        <v>3653177</v>
      </c>
    </row>
    <row r="33">
      <c r="A33" s="3" t="inlineStr">
        <is>
          <t>Noncontrolling interests in:</t>
        </is>
      </c>
    </row>
    <row r="34">
      <c r="A34" s="4" t="inlineStr">
        <is>
          <t>Consolidated joint ventures</t>
        </is>
      </c>
      <c r="C34" s="5" t="n">
        <v>438937</v>
      </c>
      <c r="D34" s="5" t="n">
        <v>437161</v>
      </c>
    </row>
    <row r="35">
      <c r="A35" s="4" t="inlineStr">
        <is>
          <t>Consolidated real estate fund</t>
        </is>
      </c>
      <c r="C35" s="5" t="n">
        <v>79114</v>
      </c>
      <c r="D35" s="5" t="n">
        <v>79017</v>
      </c>
    </row>
    <row r="36">
      <c r="A36" s="4" t="inlineStr">
        <is>
          <t>Operating Partnership (21,694,009 and 20,756,618 units outstanding)</t>
        </is>
      </c>
      <c r="C36" s="5" t="n">
        <v>359411</v>
      </c>
      <c r="D36" s="5" t="n">
        <v>346379</v>
      </c>
    </row>
    <row r="37">
      <c r="A37" s="4" t="inlineStr">
        <is>
          <t>Total equity</t>
        </is>
      </c>
      <c r="C37" s="5" t="n">
        <v>4505935</v>
      </c>
      <c r="D37" s="5" t="n">
        <v>4515734</v>
      </c>
    </row>
    <row r="38">
      <c r="A38" s="4" t="inlineStr">
        <is>
          <t>Total liabilities and equity</t>
        </is>
      </c>
      <c r="C38" s="6" t="n">
        <v>8571948</v>
      </c>
      <c r="D38" s="6" t="n">
        <v>8554097</v>
      </c>
    </row>
    <row r="39"/>
    <row r="40">
      <c r="A40" s="4" t="inlineStr">
        <is>
          <t>[1]</t>
        </is>
      </c>
      <c r="B40" s="4" t="inlineStr">
        <is>
          <t>Represents the consolidated assets and liabilities of Paramount Group Operating Partnership LP, a Delaware limited partnership (the “Operating Partnership”). The Operating Partnership is a consolidated variable interest entity (“VIE”), of which we are the sole general partner and own approximately 91.0% as of March 31, 2021. As of March 31, 2021, the Operating Partnership includes $4,058,855 and $2,574,276 of assets and liabilities, respectively, of certain VIEs that are consolidated by the Operating Partnership. See Note 11, Variable Interest Entities (“VIEs”).</t>
        </is>
      </c>
    </row>
  </sheetData>
  <mergeCells count="3">
    <mergeCell ref="A1:B1"/>
    <mergeCell ref="A39:C39"/>
    <mergeCell ref="B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1 2 .
Fair Value Measurements Financial Assets Measured at Fair Value The following table summarizes the fair value of our financial assets that are measured at fair value on our consolidated balance sheets as of the dates set forth below, based on their levels in the fair value hierarchy.
As of March 31, 2021
(Amounts in thousands)
Total
Level 1
Level 2
Level 3
Marketable securities (included in "other assets")
$
25,041
$
25,041
$
-
$
-
Total assets
$
25,041
$
25,041
$
-
$
-
As of December 31, 2020
(Amounts in thousands)
Total
Level 1
Level 2
Level 3
Marketable securities (included in "other assets")
$
17,178
$
17,178
$
-
$
-
Total assets
$
17,178
$
17,178
$
-
$
-
Financial Liabilities Not Measured at Fair Value Financial liabilities not measured at fair value on our consolidated balance sheets consist of notes and mortgages payable, and the revolving credit facility. The following table summarizes the carrying amounts and fair value of these financial instruments as of the dates set forth below.
As of March 31, 2021
As of December 31, 2020
(Amounts in thousands)
Carrying Amount
Fair Value
Carrying Amount
Fair Value
Notes and mortgages payable
$
3,831,864
$
3,879,042
$
3,819,434
$
3,871,644
Revolving credit facility
-
-
-
-
Total liabilities
$
3,831,864
$
3,879,042
$
3,819,434
$
3,871,64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1 3 .
Leases We lease office, retail and storage space to tenants, primarily under non-cancellable operating leases, which generally have terms ranging from five to fifteen years. Most of our leases provide tenants with extension options at either fixed or market rates and few of our leases provide tenants with options to early terminate, but such options generally impose an economic penalty on the tenant upon exercising. Rental revenue is recognized in accordance with ASC Topic 842, Leases, The following table sets forth the details of our rental revenue.
For the Three Months Ended March 31,
(Amounts in thousands)
2021
2020
Rental revenue:
Fixed
$
160,629
$
160,676
Variable
12,517
14,749
Total rental revenue
$
173,146
$
175,425
The following table is a schedule of future undiscounted cash flows under non-cancellable operating leases in effect as of March 31, 2021, for the nine-month period from April 1, 2021 through December 31, 2021 and each of the five succeeding years commencing January 1, 2022.
(Amounts in thousands)
2021
$
484,013
2022
625,476
2023
594,085
2024
566,940
2025
509,519
2026
414,600
Thereafter
1,927,623
Total
$
5,122,25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ee and Other Income</t>
        </is>
      </c>
      <c r="B1" s="2" t="inlineStr">
        <is>
          <t>3 Months Ended</t>
        </is>
      </c>
    </row>
    <row r="2">
      <c r="B2" s="2" t="inlineStr">
        <is>
          <t>Mar. 31, 2021</t>
        </is>
      </c>
    </row>
    <row r="3">
      <c r="A3" s="3" t="inlineStr">
        <is>
          <t>Revenues [Abstract]</t>
        </is>
      </c>
    </row>
    <row r="4">
      <c r="A4" s="4" t="inlineStr">
        <is>
          <t>Fee and Other Income</t>
        </is>
      </c>
      <c r="B4" s="4" t="inlineStr">
        <is>
          <t>14. The following table sets forth the details of our fee and other income.
For the Three Months Ended March 31,
(Amounts in thousands)
2021
2020
Fee income:
Asset management
$
3,486
$
3,521
Property management
2,196
2,450
Other
988
359
Total fee income
6,670
6,330
Other income (1)
1,350
2,231
Total fee and other income
$
8,020
$
8,561
(1)
Primarily comprised of (i) tenant requested services, including overtime heating and cooling and (ii) parking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Other Income (Loss), net</t>
        </is>
      </c>
      <c r="B1" s="2" t="inlineStr">
        <is>
          <t>3 Months Ended</t>
        </is>
      </c>
    </row>
    <row r="2">
      <c r="B2" s="2" t="inlineStr">
        <is>
          <t>Mar. 31, 2021</t>
        </is>
      </c>
    </row>
    <row r="3">
      <c r="A3" s="3" t="inlineStr">
        <is>
          <t>Interest And Other Income [Abstract]</t>
        </is>
      </c>
    </row>
    <row r="4">
      <c r="A4" s="4" t="inlineStr">
        <is>
          <t>Interest and Other Income (Loss), net</t>
        </is>
      </c>
      <c r="B4" s="4" t="inlineStr">
        <is>
          <t>1 5 .
Interest and Other Income (Loss), net The following table sets forth the details of interest and other income (loss), net.
For the Three Months Ended March 31,
(Amounts in thousands)
2021
2020
Interest income, net
$
390
$
988
Mark-to-market of investments in our deferred compensation plans (1)
912
(1,984
)
Total interest and other income (loss), net
$
1,302
$
(996
)
(1)
The change resulting from the mark-to-market of the deferred compensation plan assets is entirely offset by the change in deferred compensation plan liabilities, which is included as a component of “general and administrative” expenses on our consolidated statements of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Debt Expense</t>
        </is>
      </c>
      <c r="B1" s="2" t="inlineStr">
        <is>
          <t>3 Months Ended</t>
        </is>
      </c>
    </row>
    <row r="2">
      <c r="B2" s="2" t="inlineStr">
        <is>
          <t>Mar. 31, 2021</t>
        </is>
      </c>
    </row>
    <row r="3">
      <c r="A3" s="3" t="inlineStr">
        <is>
          <t>Interest And Debt Expense [Abstract]</t>
        </is>
      </c>
    </row>
    <row r="4">
      <c r="A4" s="4" t="inlineStr">
        <is>
          <t>Interest and Debt Expense</t>
        </is>
      </c>
      <c r="B4" s="4" t="inlineStr">
        <is>
          <t>1 6 .
Interest and Debt Expense The following table sets forth the details of interest and debt expense.
For the Three Months Ended March 31,
(Amounts in thousands)
2021
2020
Interest expense
$
32,420
$
34,301
Amortization of deferred financing costs
2,319
2,318
Total interest and debt expense
$
34,739
$
36,6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entive Compensation</t>
        </is>
      </c>
      <c r="B1" s="2" t="inlineStr">
        <is>
          <t>3 Months Ended</t>
        </is>
      </c>
    </row>
    <row r="2">
      <c r="B2" s="2" t="inlineStr">
        <is>
          <t>Mar. 31, 2021</t>
        </is>
      </c>
    </row>
    <row r="3">
      <c r="A3" s="3" t="inlineStr">
        <is>
          <t>Disclosure Of Compensation Related Costs Sharebased Payments [Abstract]</t>
        </is>
      </c>
    </row>
    <row r="4">
      <c r="A4" s="4" t="inlineStr">
        <is>
          <t>Incentive Compensation</t>
        </is>
      </c>
      <c r="B4" s="4" t="inlineStr">
        <is>
          <t xml:space="preserve">17.
Incentive Compensation Stock-Based Compensation Our 2014 Equity Incentive Plan provides for grants of equity awards to our executive officers, non-employee directors and employees in order to attract and motivate talent for which we compete. In addition, equity awards are an effective management retention tool as they vest over multiple years based on continued employment. Equity awards are granted in the form of (i) restricted stock and (ii) long term incentive plan (“LTIP”) units, which represent a class of partnership interests in our Operating Partnership and are typically comprised of performance-based LTIP units, time-based LTIP units and time-based appreciation only LTIP (“AOLTIP”) units. We account for all stock-based compensation in accordance with ASC 718, Compensation – Stock Compensation 2020 Equity Grants 2020 Performance-Based Awards Program (“2020 Performance Program”) On January 11, 2021, the Compensation Committee of our Board of Directors (the “Compensation Committee”) approved the 2020 Performance Program, a multi-year performance-based long-term incentive compensation program. Under the 2020 Performance Program, participants may earn awards in the form of LTIP units based on our Total Shareholder Return (“TSR”) over a three-year four-year Time-Based Unit Awards Program (“LTIP and AOLTIP Units”) On January 11, 2021, we granted an aggregate of 579,520 LTIP units and 2,171,875 AOLTIP units to our executive officers and employees that will vest over a period of three to four years. LTIP units are similar to common units of our Operating Partnership in that they are redeemable for cash, or at our election, may be converted on a one-for-one basis into shares of our common stock. AOLTIP units are similar to stock options in that it permits the holder to realize the benefit of any increase in the per share value of our common stock above the value at the time the AOLTIP units were granted and can be converted into a number of common units of our Operating Partnership that have an aggregate value equal to such increase. The common units issued upon the conversion of AOLTIP units are redeemable for cash, or at our election, may be converted on a one-for-one basis into shares of our common stock. The fair value of LTIP units and AOLTIP units on the date of grant were $4,598,000 and $4,344,000, respectively, and these awards are being amortized into expense on a straight-line basis over the vesting period. Restricted Stock On January 11, 2021, we granted an aggregate of 166,686 shares of restricted stock to our employees that will vest over a period of four years. The fair value of the shares of restricted stock on the date of grant was $1,439,000, which is being amortized into expense on a straight-line basis over the vesting period. Completion of the 2017 Performance-Based Awards Program (“2017 Performance Program”) On January 11, 2021, the Compensation Committee determined that the performance goals set forth in the 2017 Performance Program were not satisfied during the performance measurement period, which ended on December 31, 2020. Accordingly, all of the 1,382,807 LTIP units that were granted on February 5, 2018, were forfeited, with no awards being earned. These awards had a grant date fair value of $7,009,000 and a remaining unrecognized compensation cost of $618,000 as of March 31, 2021, which will be amortized over a weighted-average period of 0.8 yea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1 8 .
Earnings Per Share The following table summarizes our net (loss) income and the number of common shares used in the computation of basic and diluted (loss) income per common share, which includes the weighted average number of common shares outstanding and the effect of dilutive potential common shares, if any.
For the Three Months Ended
March 31,
(Amounts in thousands, except per share amounts)
2021
2020
Numerator:
Continuing Operations:
Net (loss) income from continuing operations attributable to common stockholders
$
(3,578
)
$
1,968
Earnings allocated to unvested participating securities
(19
)
(11
)
Numerator for (loss) income from continuing operations per common share - basic and diluted
(3,597
)
1,957
Discontinued Operations:
Net income from discontinued operations attributable to common stockholders
-
1,380
Earnings allocated to unvested participating securities
-
(7
)
Numerator for income from discontinued operations per common share - basic and diluted
-
1,373
Numerator for (loss) income per common share - basic and diluted
$
(3,597
)
$
3,330
Denominator:
Denominator for basic (loss) income per common share - weighted average shares
218,666
227,769
Effect of dilutive stock-based compensation plans (1)
-
36
Denominator for diluted (loss) income per common share - weighted average shares
218,666
227,805
(Loss) Income per Common Share - Basic and Diluted:
Continuing operations, net
$
(0.02
)
$
0.01
Discontinued operations, net
-
0.00
(Loss) income per common share - basic and diluted
$
(0.02
)
$
0.01
(1)
The effect of dilutive securities and 25,485 weighted average share equivalents for the three months ended March 31, 2021 and 2020, respectively, as their effect was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1</t>
        </is>
      </c>
    </row>
    <row r="3">
      <c r="A3" s="3" t="inlineStr">
        <is>
          <t>Related Party Transactions [Abstract]</t>
        </is>
      </c>
    </row>
    <row r="4">
      <c r="A4" s="4" t="inlineStr">
        <is>
          <t>Related Parties</t>
        </is>
      </c>
      <c r="B4" s="4" t="inlineStr">
        <is>
          <t xml:space="preserve">19 .
Related Parties Management Agreements We provide property management, leasing and other related services to certain properties owned by members of the Otto Family. We recognized fee income of $517,000 and $448,000 for the three months ended March 31, 2021 and 2020, respectively, in connection with these agreements, which is included as a component of “fee and other income” on our consolidated statements of income. As of March 31, 2021, there were no amounts owed to us under these agreements and as of December 31, 2020, amounts owed to us under these agreements aggregated $34,000, which is included as a component of “accounts and other receivables” on our consolidated balance sheets. We also provide property management, asset management, leasing and other related services to our unconsolidated joint ventures and real estate funds. We recognized fee income of $5,586,000 and $5,313,000 for the three months ended March 31, 2021 and 2020, respectively, in connection with these agreements, which is included as a component of “fee and other income” on our consolidated statements of income. “accounts and other receivables” on our consolidated balance sheets. Hamburg Trust Consulting HTC GmbH (“HTC”) We have an agreement with HTC, a licensed broker in Germany, to supervise selling efforts for our private equity real estate funds (or investments in feeder vehicles for these funds) to investors in Germany, including distribution of securitized notes of feeder vehicles for Fund X. Pursuant to this agreement, we have agreed to pay HTC for the costs incurred to sell investments in these funds or their feeder vehicles, including certain incremental costs incurred by HTC as a result of the engagement, plus a mark-up of 10%. HTC is 100% owned by Albert Behler, our Chairman, Chief Executive Officer and President. We incurred expenses of $122,000 and $139,000 for the three months ended March 31, 2021 and 2020, respectively, in connection with this agreement, which is included as a component of “transaction related costs” on our consolidated statements of income. As of March 31, 2021 and December 31, 2020, we owed $245,000 and $123,000, respectively, to HTC under this agreement, which are included as a component of “accounts payable and accrued expenses” on our consolidated balance sheets. Mannheim Trust A subsidiary of Mannheim Trust leases office space at 712 Fifth Avenue , our 50.0% owned unconsolidated joint venture, pursuant to a lease agreement which expires in April 2023. Dr. Martin Bussmann (a member of our Board of Directors) is also a trustee and a director of Mannheim Trust. We recognized $91,000 in each of the three months ended March 31, 2021 and 2020 for our share of rental income pursuant to this leas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2 0 .
Commitments and Contingencies Insurance We carry commercial general liability coverage on our properties, with limits of liability customary within the industry. Similarly, we are insured against the risk of direct and indirect physical damage to our properties including coverage for the perils such as floods, earthquakes and windstorms. Our policies also cover the loss of rental income during an estimated reconstruction period. Our policies reflect limits and deductibles customary in the industry and specific to the buildings and portfolio. We also obtain title insurance policies when acquiring new properties. We currently have coverage for losses incurred in connection with both domestic and foreign terrorist-related activities. While we do carry commercial general liability insurance, property insurance and terrorism insurance with respect to our properties, these policies include limits and terms we consider commercially reasonable. In addition, there are certain losses (including, but not limited to, losses arising from known environmental conditions or acts of war) that are not insured, in full or in part, because they are either uninsurable or the cost of insurance makes it, in our belief, economically impractical to maintain such coverage. Should an uninsured loss arise against us, we would be required to use our own funds to resolve the issue, including litigation costs. We believe the policy specifications and insured limits are adequate given the relative risk of loss, the cost of the coverage and industry practice and, in consultation with our insurance advisors, we believe the properties in our portfolio are adequately insured. Other Commitments and Contingencies We are a party to various claims and routine litigation arising in the ordinary course of business. Some of these claims or others to which we may be subject from time to time, including claims arising specifically from the formation transactions, in connection with our initial public offering, may result in defense costs, settlements, fines or judgments against us, some of which are not, or cannot be, covered by insurance. Payment of any such costs, settlements, fines or judgments that are not insured could have an adverse impact on our financial position and results of operations. Should any litigation arise in connection with the formation transactions, we would contest it vigorously. In addition, certain litigation or the resolution of certain litigation may affect the availability or cost of some of our insurance coverage, which could adversely impact our results of operations and cash flow, expose us to increased risks that would be uninsured, and/or adversely impact our ability to attract officers and directors. The terms of our mortgage debt and certain side letters in place include certain restrictions and covenants which may limit, among other things, certain investments, the incurrence of additional indebtedness and liens and the disposition or other transfer of assets and interests in the borrower and other credit parties, and require compliance with certain debt yield, debt service coverage and loan to value ratios. In addition, our revolving credit facility contains representations, warranties, covenants, other agreements and events of default customary for agreements of this type with comparable companies. As of March 31, 2021, we believe we are in compliance with all of our covenants. Transfer Tax Assessments During 2017, the New York City Department of Finance issued Notices of Determination (“Notices”) assessing additional transfer taxes (including interest and penalties) in connection with the transfer of interests in certain properties during our 2014 initial public offering. We believe, after consultation with legal counsel, that the likelihood of a loss is reasonably possible, and while it is not possible to predict the outcome of these Notices, we estimate the range of loss could be between $0 and $48,700,000. Since no amount in this range is a better estimate than any other amount within the range, we have not accrued any liability arising from potential losses relating to these Notices in our consolidat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1</t>
        </is>
      </c>
    </row>
    <row r="3">
      <c r="A3" s="3" t="inlineStr">
        <is>
          <t>Segment Reporting [Abstract]</t>
        </is>
      </c>
    </row>
    <row r="4">
      <c r="A4" s="4" t="inlineStr">
        <is>
          <t>Segments</t>
        </is>
      </c>
      <c r="B4" s="4" t="inlineStr">
        <is>
          <t>2 1 .
Segments Our reportable segments are separated by region, based on the two regions in which we conduct our business: New York and San Francisco. Our determination of segments is aligned with our method of internal reporting and the way our Chief Executive Officer, who is also our Chief Operating Decision Maker, makes key operating decisions, evaluates financial results and manages our business. The following tables provide Net Operating Income (“NOI”) for each reportable segment for the periods set forth below.
For the Three Months Ended March 31, 2021
(Amounts in thousands)
Total
New York
San Francisco
Other
Property-related revenues
$
174,496
$
111,837
$
63,472
$
(813
)
Property-related operating expenses
(66,618
)
(49,024
)
(16,938
)
(656
)
NOI from unconsolidated joint ventures
10,326
2,821
7,537
(32
)
NOI (1)
$
118,204
$
65,634
$
54,071
$
(1,501
)
For the Three Months Ended March 31, 2020
(Amounts in thousands)
Total
New York
San Francisco
Other (2)
Property-related revenues
$
181,318
$
121,577
$
56,667
$
3,074
Property-related operating expenses
(68,465
)
(49,029
)
(16,919
)
(2,517
)
NOI from unconsolidated joint ventures
13,392
2,944
10,382
66
NOI (1)
$
126,245
$
75,492
$
50,130
$
623
(1)
NOI is used to measure the operating performance of our properties. NOI consists of rental revenue (which includes property rentals, tenant reimbursements and lease termination income) and certain other property-related revenue less operating expenses (which includes property-related expenses such as cleaning, security, repairs and maintenance, utilities, property administration and real estate taxes). We use NOI internally as a performance measure and believe it provides useful information to investors regarding our financial condition and results of operations because it reflects only those income and expense items that are incurred at the property level. Other real estate companies may use different methodologies for calculating NOI and, accordingly, our presentation of NOI may not be comparable to other real estate companies.
( 2 )
NOI for the three months ended March 31, 2020 includes NOI from discontinued operations. See Note 3, Discontinued Operations The following table provides a reconciliation of NOI to net (loss) income attributable to common stockholders for the periods set forth below.
For the Three Months Ended March 31,
(Amounts in thousands)
2021
2020
NOI
$
118,204
$
126,245
Add (subtract) adjustments to arrive to net income:
Fee income
6,670
6,330
Depreciation and amortization expense
(58,305
)
(58,427
)
General and administrative expenses
(14,364
)
(12,249
)
NOI from unconsolidated joint ventures
(10,326
)
(13,392
)
Loss from unconsolidated joint ventures
(5,316
)
(4,221
)
Interest and other income (loss), net
1,302
(996
)
Interest and debt expense
(34,739
)
(36,619
)
Adjustments related to discontinued operations
-
(2,211
)
Other, net
(101
)
(151
)
Income from continuing operations, before income taxes
3,025
4,309
Income tax expense
(1,141
)
(604
)
Income from continuing operations, net
1,884
3,705
Income from discontinued operations, net
-
1,521
Net income
1,884
5,226
Less: net (income) loss attributable to noncontrolling interests in:
Consolidated joint ventures
(5,728
)
(1,514
)
Consolidated real estate fund
(85
)
(23
)
Operating Partnership
351
(341
)
Net (loss) income attributable to common stockholders
$
(3,578
)
$
3,348
The following table provides the total assets for each of our reportable segments as of the dates set forth below.
(Amounts in thousands)
Total Assets as of:
Total
New York
San Francisco
Other
March 31, 2021
$
8,571,948
$
5,384,807
$
2,725,495
$
461,646
December 31, 2020
8,554,097
5,388,596
2,698,983
466,51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BALANCE SHEETS (UNAUDITED) (Parentheticals) - USD ($) $ in Thousands</t>
        </is>
      </c>
      <c r="C1" s="2" t="inlineStr">
        <is>
          <t>3 Months Ended</t>
        </is>
      </c>
    </row>
    <row r="2">
      <c r="C2" s="2" t="inlineStr">
        <is>
          <t>Mar. 31, 2021</t>
        </is>
      </c>
      <c r="D2" s="2" t="inlineStr">
        <is>
          <t>Dec. 31, 2020</t>
        </is>
      </c>
    </row>
    <row r="3">
      <c r="A3" s="4" t="inlineStr">
        <is>
          <t>Deferred charges, accumulated amortization</t>
        </is>
      </c>
      <c r="C3" s="6" t="n">
        <v>58818</v>
      </c>
      <c r="D3" s="6" t="n">
        <v>56612</v>
      </c>
    </row>
    <row r="4">
      <c r="A4" s="4" t="inlineStr">
        <is>
          <t>Intangible assets, accumulated amortization</t>
        </is>
      </c>
      <c r="C4" s="5" t="n">
        <v>251569</v>
      </c>
      <c r="D4" s="5" t="n">
        <v>283332</v>
      </c>
    </row>
    <row r="5">
      <c r="A5" s="4" t="inlineStr">
        <is>
          <t>Notes and mortgages payable, net of unamortized deferred financing costs</t>
        </is>
      </c>
      <c r="C5" s="5" t="n">
        <v>16902</v>
      </c>
      <c r="D5" s="5" t="n">
        <v>18695</v>
      </c>
    </row>
    <row r="6">
      <c r="A6" s="4" t="inlineStr">
        <is>
          <t>Intangible liabilities, accumulated amortization</t>
        </is>
      </c>
      <c r="C6" s="6" t="n">
        <v>109233</v>
      </c>
      <c r="D6" s="6" t="n">
        <v>107981</v>
      </c>
    </row>
    <row r="7">
      <c r="A7" s="4" t="inlineStr">
        <is>
          <t>Common stock, par value</t>
        </is>
      </c>
      <c r="C7" s="7" t="n">
        <v>0.01</v>
      </c>
      <c r="D7" s="7" t="n">
        <v>0.01</v>
      </c>
    </row>
    <row r="8">
      <c r="A8" s="4" t="inlineStr">
        <is>
          <t>Common stock, shares authorized</t>
        </is>
      </c>
      <c r="C8" s="5" t="n">
        <v>900000000</v>
      </c>
      <c r="D8" s="5" t="n">
        <v>900000000</v>
      </c>
    </row>
    <row r="9">
      <c r="A9" s="4" t="inlineStr">
        <is>
          <t>Common stock, shares issued</t>
        </is>
      </c>
      <c r="C9" s="5" t="n">
        <v>218950596</v>
      </c>
      <c r="D9" s="5" t="n">
        <v>218817337</v>
      </c>
    </row>
    <row r="10">
      <c r="A10" s="4" t="inlineStr">
        <is>
          <t>Common stock, shares outstanding</t>
        </is>
      </c>
      <c r="C10" s="5" t="n">
        <v>218950596</v>
      </c>
      <c r="D10" s="5" t="n">
        <v>218817337</v>
      </c>
    </row>
    <row r="11">
      <c r="A11" s="4" t="inlineStr">
        <is>
          <t>Operating partnership, units outstanding</t>
        </is>
      </c>
      <c r="C11" s="5" t="n">
        <v>21694009</v>
      </c>
      <c r="D11" s="5" t="n">
        <v>20756618</v>
      </c>
    </row>
    <row r="12">
      <c r="A12" s="4" t="inlineStr">
        <is>
          <t>Total assets</t>
        </is>
      </c>
      <c r="B12" s="4" t="inlineStr">
        <is>
          <t>[1]</t>
        </is>
      </c>
      <c r="C12" s="6" t="n">
        <v>8571948</v>
      </c>
      <c r="D12" s="6" t="n">
        <v>8554097</v>
      </c>
    </row>
    <row r="13">
      <c r="A13" s="4" t="inlineStr">
        <is>
          <t>Total liabilities</t>
        </is>
      </c>
      <c r="B13" s="4" t="inlineStr">
        <is>
          <t>[1]</t>
        </is>
      </c>
      <c r="C13" s="5" t="n">
        <v>4066013</v>
      </c>
      <c r="D13" s="5" t="n">
        <v>4038363</v>
      </c>
    </row>
    <row r="14">
      <c r="A14" s="4" t="inlineStr">
        <is>
          <t>Variable Interest Entities [Member]</t>
        </is>
      </c>
    </row>
    <row r="15">
      <c r="A15" s="4" t="inlineStr">
        <is>
          <t>Total assets</t>
        </is>
      </c>
      <c r="C15" s="5" t="n">
        <v>4058855</v>
      </c>
      <c r="D15" s="5" t="n">
        <v>4025387</v>
      </c>
    </row>
    <row r="16">
      <c r="A16" s="4" t="inlineStr">
        <is>
          <t>Total liabilities</t>
        </is>
      </c>
      <c r="C16" s="6" t="n">
        <v>2574276</v>
      </c>
      <c r="D16" s="6" t="n">
        <v>2546914</v>
      </c>
    </row>
    <row r="17">
      <c r="A17" s="4" t="inlineStr">
        <is>
          <t>Variable Interest Entities [Member] | Paramount Group Operating Partnership [Member]</t>
        </is>
      </c>
    </row>
    <row r="18">
      <c r="A18" s="4" t="inlineStr">
        <is>
          <t>Percentage of ownership in operating partnership</t>
        </is>
      </c>
      <c r="C18" s="4" t="inlineStr">
        <is>
          <t>91.00%</t>
        </is>
      </c>
    </row>
    <row r="19"/>
    <row r="20">
      <c r="A20" s="4" t="inlineStr">
        <is>
          <t>[1]</t>
        </is>
      </c>
      <c r="B20" s="4" t="inlineStr">
        <is>
          <t>Represents the consolidated assets and liabilities of Paramount Group Operating Partnership LP, a Delaware limited partnership (the “Operating Partnership”). The Operating Partnership is a consolidated variable interest entity (“VIE”), of which we are the sole general partner and own approximately 91.0% as of March 31, 2021. As of March 31, 2021, the Operating Partnership includes $4,058,855 and $2,574,276 of assets and liabilities, respectively, of certain VIEs that are consolidated by the Operating Partnership. See Note 11, Variable Interest Entities (“VIEs”).</t>
        </is>
      </c>
    </row>
  </sheetData>
  <mergeCells count="3">
    <mergeCell ref="A1:B2"/>
    <mergeCell ref="A19:C19"/>
    <mergeCell ref="B20:C2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consolidated financial statements are unaudited and have been prepared in conformity with accounting principles generally accepted in the United States of America (“GAAP”) for interim financial information and in conjunction with the instructions to Form 10-Q of the Securities and Exchange Commission (“SEC”). Accordingly, certain information and footnote disclosures required by GAAP for complete financial statements have been condensed or omitted. These consolidated financial statements include the accounts of Paramount and its consolidated subsidiaries, including the Operating Partnership. In the opinion of management, all significant adjustments (which include only normal recurring adjustments) and eliminations (which include intercompany balances and transactions) necessary to present fairly the financial position, results of operations and changes in cash flows have been made. The consolidated balance sheet as of December 31, 2020 was derived from audited financial statements as of that date, but does not include all information and disclosures required by GAAP. These consolidated financial statements should be read in conjunction with the consolidated financial statements and notes thereto included in our Annual Report on Form 10-K for the year ended December 31, 2020, as filed with the SEC.</t>
        </is>
      </c>
    </row>
    <row r="5">
      <c r="A5" s="4" t="inlineStr">
        <is>
          <t>Significant Accounting Policies</t>
        </is>
      </c>
      <c r="B5" s="4" t="inlineStr">
        <is>
          <t xml:space="preserve">Significant Accounting Policies There are no material changes to our significant accounting policies as disclosed in our Annual Report on Form 10-K for the year ended December 31, 2020. </t>
        </is>
      </c>
    </row>
    <row r="6">
      <c r="A6" s="4" t="inlineStr">
        <is>
          <t>Use of Estimates</t>
        </is>
      </c>
      <c r="B6" s="4" t="inlineStr">
        <is>
          <t>Use of Estimates We have mad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materially from those estimates. The results of operations for the three months ended March 31, 2021, are not necessarily indicative of the operating results for the full year.</t>
        </is>
      </c>
    </row>
    <row r="7">
      <c r="A7" s="4" t="inlineStr">
        <is>
          <t>Recently Issued Accounting Pronouncements</t>
        </is>
      </c>
      <c r="B7" s="4" t="inlineStr">
        <is>
          <t xml:space="preserve">Recently Issued Accounting Pronouncements In December 2019, the Financial Accounting Standards Board (“FASB”) issued ASU 2019-12, an update to ASC Topic 740, Income Taxes. In March 2020, the FASB issued ASU 2020-04, which adds ASC Topic 848, Reference Rate Reform: Facilitation of the Effects of Reference Rate Reform on Financial Reporting In August 2020, the FASB issued ASU 2020-06, an update to ASC Topic 470, Subtopic - 20, Debt - Debt with Conversion and Other Options Derivatives and Hedging - Contracts in Entity's Own Equity Earnings Per Share, In October 2020, the FASB issued ASU 2020-10, Codification Improv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iscontinued Operations (Tables)</t>
        </is>
      </c>
      <c r="B1" s="2" t="inlineStr">
        <is>
          <t>3 Months Ended</t>
        </is>
      </c>
    </row>
    <row r="2">
      <c r="B2" s="2" t="inlineStr">
        <is>
          <t>Mar. 31, 2021</t>
        </is>
      </c>
    </row>
    <row r="3">
      <c r="A3" s="3" t="inlineStr">
        <is>
          <t>Discontinued Operations And Disposal Groups [Abstract]</t>
        </is>
      </c>
    </row>
    <row r="4">
      <c r="A4" s="4" t="inlineStr">
        <is>
          <t>Schedule of Operations and Cash Flow from Discontinued Operations</t>
        </is>
      </c>
      <c r="B4" s="4" t="inlineStr">
        <is>
          <t>The tables below set forth the details of the results of operations and the details of the cash flows related to discontinued operations for the three months ended March 31, 2020.
For the Three
(Amounts in thousands)
Months Ended
Income Statement: (1)
March 31, 2020
Revenues:
Rental revenue
$
3,563
Other income
99
Total revenues
3,662
Expenses:
Operating
1,451
Depreciation and amortization
690
Total expenses
2,141
Income from discontinued operations, net
$
1,521
For the Three
(Amounts in thousands)
Months Ended
Statement of Cash Flows: (1)
March 31, 2020
Cash used in operating activities
$
(2,448
)
Additional Cash Flow information:
Depreciation and amortization
$
690
(1)
Represents revenues, expenses, net income and cash flow information of 1899 Pennsylvania Avenue, which was sold on December 24,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vestments in Unconsolidated Joint Ventures (Tables)</t>
        </is>
      </c>
      <c r="B1" s="2" t="inlineStr">
        <is>
          <t>3 Months Ended</t>
        </is>
      </c>
    </row>
    <row r="2">
      <c r="B2" s="2" t="inlineStr">
        <is>
          <t>Mar. 31, 2021</t>
        </is>
      </c>
    </row>
    <row r="3">
      <c r="A3" s="4" t="inlineStr">
        <is>
          <t>Summary of Financial Information of Unconsolidated Joint Ventures</t>
        </is>
      </c>
      <c r="B3" s="4" t="inlineStr">
        <is>
          <t>The following tables summarize our investments in unconsolidated joint ventures as of the dates thereof and the income or loss from these investments for the periods set forth below.
(Amounts in thousands)
Paramount
As of
Our Share of Investments:
Ownership
March 31, 2021
December 31, 2020
712 Fifth Avenue (1)
50.0%
$
-
$
-
Market Center
67.0%
192,391
192,306
55 Second Street (2)
44.1%
91,676
92,298
111 Sutter Street
49.0%
37,329
37,818
60 Wall Street (2)
5.0%
19,180
19,164
One Steuart Lane (2)
35.0% (3)
67,422
67,505
Oder-Center, Germany (2)
9.5%
3,792
3,633
Investments in unconsolidated joint ventures
$
411,790
$
412,724
(Amounts in thousands)
For the Three Months Ended March 31,
Our Share of Net (Loss) Income:
2021
2020
712 Fifth Avenue (1)
$
-
$
-
Market Center
(4,130
)
(2,854
)
55 Second Street (2)
(622
)
(684
)
111 Sutter Street
(490
)
(610
)
60 Wall Street (2)
17
(82
)
One Steuart Lane (2)
(93
)
(1
)
Oder-Center, Germany (2)
2
10
Loss from unconsolidated joint ventures
$
(5,316
)
$
(4,221
)
(1)
As of March 31, 2021, our basis in the partnership that owns 712 Fifth Avenue was negative $22,922 resulting from distributions made to us in excess of our share of earnings recognized. Accordingly, we no longer recognize our proportionate share of earnings from the venture because we have no further obligation to fund additional capital to the venture. Instead, we only recognize earnings to the extent we receive cash distributions from the venture.
(2)
As of March 31, 2021, the carrying amount of our investments in 55 Second Street, 60 Wall Street, One Steuart Lane and Oder-Center is greater than our share of equity in these investments by $487, $2,652, $970 and $5,007, respectively, and primarily represents the unamortized portion of our capitalized acquisition costs. Basis differences allocated to depreciable assets are being amortized into income or loss from the unconsolidated joint ventures to which they relate, over the estimated useful life of the related assets.
(3)
Represents our consolidated Residential Development Fund’s economic interest in One Steuart Lane.</t>
        </is>
      </c>
    </row>
    <row r="4">
      <c r="A4" s="4" t="inlineStr">
        <is>
          <t>Unconsolidated Joint Ventures [Member]</t>
        </is>
      </c>
    </row>
    <row r="5">
      <c r="A5" s="4" t="inlineStr">
        <is>
          <t>Summary of Financial Information of Unconsolidated Joint Ventures</t>
        </is>
      </c>
      <c r="B5" s="4" t="inlineStr">
        <is>
          <t>The following tables provide the combined summarized financial information of our unconsolidated joint ventures as of the dates thereof and for the periods set forth below.
(Amounts in thousands)
As of
Balance Sheets:
March 31, 2021
December 31, 2020
Real estate, net
$
2,690,006
$
2,674,858
Cash and cash equivalents and restricted cash
139,944
120,149
Intangible assets, net
96,775
110,307
Other assets
46,747
45,761
Total assets
$
2,973,472
$
2,951,075
Notes and mortgages payable, net
$
1,834,074
$
1,801,084
Intangible liabilities, net
24,608
26,772
Other liabilities
82,503
87,575
Total liabilities
1,941,185
1,915,431
Equity
1,032,287
1,035,644
Total liabilities and equity
$
2,973,472
$
2,951,075
(Amounts in thousands)
For the Three Months Ended March 31,
Income Statements:
2021
2020
Revenues:
Rental revenue
$
56,528
$
62,447
Other income
757
747
Total revenues
57,285
63,194
Expenses:
Operating
25,110
25,940
Depreciation and amortization
27,453
30,182
Total expenses
52,563
56,122
Other income (expense):
Interest and other (loss) income, net
(33
)
77
Interest and debt expense
(13,740
)
(15,909
)
Net loss before income taxes
(9,051
)
(8,760
)
Income tax expense
(16
)
(39
)
Net loss
$
(9,067
)
$
(8,7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Liabilities (Tables)</t>
        </is>
      </c>
      <c r="B1" s="2" t="inlineStr">
        <is>
          <t>3 Months Ended</t>
        </is>
      </c>
    </row>
    <row r="2">
      <c r="B2" s="2" t="inlineStr">
        <is>
          <t>Mar. 31, 2021</t>
        </is>
      </c>
    </row>
    <row r="3">
      <c r="A3" s="3" t="inlineStr">
        <is>
          <t>Goodwill And Intangible Assets Disclosure [Abstract]</t>
        </is>
      </c>
    </row>
    <row r="4">
      <c r="A4" s="4" t="inlineStr">
        <is>
          <t>Summary of Intangible Assets and Liabilities</t>
        </is>
      </c>
      <c r="B4" s="4" t="inlineStr">
        <is>
          <t>The following tables summarize our intangible assets (acquired above-market leases and acquired in-place leases) and intangible liabilities (acquired below-market leases) and the related amortization as of the dates thereof and for the periods set forth below.
As of
(Amounts in thousands)
March 31, 2021
December 31, 2020
Intangible assets:
Gross amount
$
395,730
$
436,851
Accumulated amortization
(251,569
)
(283,332
)
$
144,161
$
153,519
Intangible liabilities:
Gross amount
$
162,237
$
163,977
Accumulated amortization
(109,233
)
(107,981
)
$
53,004
$
55,996
For the Three Months Ended March 31,
(Amounts in thousands)
2021
2020
Amortization of above and below-market leases, net (component of "rental revenue")
$
855
$
1,543
Amortization of acquired in-place leases (component of "depreciation and amortization")
7,219
9,492</t>
        </is>
      </c>
    </row>
    <row r="5">
      <c r="A5" s="4" t="inlineStr">
        <is>
          <t>Schedule of Estimated Annual Amortization of Acquired Below-Market Leases, Net of Acquired Above-Market Leases and In Place Leases</t>
        </is>
      </c>
      <c r="B5" s="4" t="inlineStr">
        <is>
          <t>The following table sets forth annual amortization of acquired above and below-market leases, net and amortization of acquired in-place leases for each of the five succeeding years commencing from January 1, 2022.
(Amounts in thousands) For the Year Ending December 31,
Above and Below-Market Leases, Net
In-Place Leases
2022
$
1,612
$
21,754
2023
5,039
17,687
2024
5,978
14,231
2025
4,633
10,434
2026
2,759
7,87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ummary of Outstanding Debt</t>
        </is>
      </c>
      <c r="B4" s="4" t="inlineStr">
        <is>
          <t>The following table summarizes our consolidated outstanding debt.
Interest Rate
Maturity
Fixed/
as of
As of
(Amounts in thousands)
Date
Variable Rate
March 31, 2021
March 31, 2021
December 31, 2020
Notes and mortgages payable:
1633 Broadway (1)
Dec-2029
Fixed
2.99
%
$
1,250,000
$
1,250,000
One Market Plaza (1)
Feb-2024
Fixed
4.03
%
975,000
975,000
1301 Avenue of the Americas (2)
Nov-2021
Fixed
3.05
%
500,000
500,000
Nov-2021
L + 180 bps
1.93
%
350,000
350,000
2.59
%
850,000
850,000
31 West 52nd Street
June-2026
Fixed
3.80
%
500,000
500,000
300 Mission Street (1)
Oct-2023
Fixed
3.65
%
256,864
244,434
Total notes and mortgages payable
3.32
%
3,831,864
3,819,434
Less: unamortized deferred financing costs
(16,902
)
(18,695
)
Total notes and mortgages payable, net
$
3,814,962
$
3,800,739
$1.0 Billion Revolving Credit Facility Jan-2022 (3)
L + 115 bps
n/a
$
-
$
-
(1)
Our ownership interests in 1633 Broadway, One Market Plaza and 300 Mission Street are 90.0%, 49.0% and 31.1%, respectively.
(2)
We are currently exploring various alternatives to refinance this debt.
(3)
The $1.0 billion revolving credit facility matures on January 10, 2022 and has two six-month extension op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Loss (Tables)</t>
        </is>
      </c>
      <c r="B1" s="2" t="inlineStr">
        <is>
          <t>3 Months Ended</t>
        </is>
      </c>
    </row>
    <row r="2">
      <c r="B2" s="2" t="inlineStr">
        <is>
          <t>Mar. 31, 2021</t>
        </is>
      </c>
    </row>
    <row r="3">
      <c r="A3" s="3" t="inlineStr">
        <is>
          <t>Accumulated Other Comprehensive Income Loss Net Of Tax [Abstract]</t>
        </is>
      </c>
    </row>
    <row r="4">
      <c r="A4" s="4" t="inlineStr">
        <is>
          <t>Summary of Changes in Accumulated Other Comprehensive Loss by Component</t>
        </is>
      </c>
      <c r="B4" s="4" t="inlineStr">
        <is>
          <t>The following table sets forth changes in accumulated other comprehensive loss by component for the three months ended March 31, 2021 and 2020, including amounts attributable to noncontrolling interests in the Operating Partnership.
For the Three Months Ended March 31,
(Amounts in thousands)
2021
2020
Amount of income (loss) related to unconsolidated joint ventures recognized in other comprehensive income (loss) (1)
$
3,422
$
(14,568
)
Amounts reclassified from accumulated other comprehensive loss increasing (decreasing) loss from unconsolidated joint ventures (1)
962
(93
)
( 1 )
Represents amounts related to interest rate swap with a notional value of $402,000, which was designated as cash flow hedg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s") (Tables)</t>
        </is>
      </c>
      <c r="B1" s="2" t="inlineStr">
        <is>
          <t>3 Months Ended</t>
        </is>
      </c>
    </row>
    <row r="2">
      <c r="B2" s="2" t="inlineStr">
        <is>
          <t>Mar. 31, 2021</t>
        </is>
      </c>
    </row>
    <row r="3">
      <c r="A3" s="4" t="inlineStr">
        <is>
          <t>Consolidated VIEs [Member]</t>
        </is>
      </c>
    </row>
    <row r="4">
      <c r="A4" s="4" t="inlineStr">
        <is>
          <t>Summary of Assets and Liabilities of Consolidated Variable Interest Entities</t>
        </is>
      </c>
      <c r="B4" s="4" t="inlineStr">
        <is>
          <t>The following table summarizes the assets and liabilities of consolidated VIEs of the Operating Partnership
As of
(Amounts in thousands)
March 31, 2021
December 31, 2020
Real estate, net
$
3,458,220
$
3,470,766
Cash and cash equivalents and restricted cash
169,743
134,647
Investments in unconsolidated joint ventures
67,423
67,505
Accounts and other receivables
5,979
6,871
Deferred rent receivable
199,186
192,401
Deferred charges, net
53,717
55,156
Intangible assets, net
72,594
76,545
Other assets
31,993
21,496
Total VIE assets
$
4,058,855
$
4,025,387
Notes and mortgages payable, net
$
2,470,209
$
2,457,272
Accounts payable and accrued expenses
67,233
51,590
Intangible liabilities, net
31,933
33,566
Other liabilities
4,901
4,486
Total VIE liabilities
$
2,574,276
$
2,546,914</t>
        </is>
      </c>
    </row>
    <row r="5">
      <c r="A5" s="4" t="inlineStr">
        <is>
          <t>Unconsolidated VIEs [Member]</t>
        </is>
      </c>
    </row>
    <row r="6">
      <c r="A6" s="4" t="inlineStr">
        <is>
          <t>Summary of Investments in Unconsolidated Real Estate Funds and Maximum Risk of Loss from Investments</t>
        </is>
      </c>
      <c r="B6" s="4" t="inlineStr">
        <is>
          <t>The following table summarizes our investments in these unconsolidated real estate funds and the maximum risk of loss from these investments.
As of
(Amounts in thousands)
March 31, 2021
December 31, 2020
Investments
$
12,961
$
12,917
Asset management fees and other receivables
393
561
Maximum risk of loss
$
13,354
$
13,47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 of Financial Assets Measured at Fair Value</t>
        </is>
      </c>
      <c r="B4" s="4" t="inlineStr">
        <is>
          <t>The following table summarizes the fair value of our financial assets that are measured at fair value on our consolidated balance sheets as of the dates set forth below, based on their levels in the fair value hierarchy.
As of March 31, 2021
(Amounts in thousands)
Total
Level 1
Level 2
Level 3
Marketable securities (included in "other assets")
$
25,041
$
25,041
$
-
$
-
Total assets
$
25,041
$
25,041
$
-
$
-
As of December 31, 2020
(Amounts in thousands)
Total
Level 1
Level 2
Level 3
Marketable securities (included in "other assets")
$
17,178
$
17,178
$
-
$
-
Total assets
$
17,178
$
17,178
$
-
$
-</t>
        </is>
      </c>
    </row>
    <row r="5">
      <c r="A5" s="4" t="inlineStr">
        <is>
          <t>Summary of Carrying Amounts and Fair Value of Financial Instruments</t>
        </is>
      </c>
      <c r="B5" s="4" t="inlineStr">
        <is>
          <t>The following table summarizes the carrying amounts and fair value of these financial instruments as of the dates set forth below.
As of March 31, 2021
As of December 31, 2020
(Amounts in thousands)
Carrying Amount
Fair Value
Carrying Amount
Fair Value
Notes and mortgages payable
$
3,831,864
$
3,879,042
$
3,819,434
$
3,871,644
Revolving credit facility
-
-
-
-
Total liabilities
$
3,831,864
$
3,879,042
$
3,819,434
$
3,871,64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Rental Revenues</t>
        </is>
      </c>
      <c r="B4" s="4" t="inlineStr">
        <is>
          <t>The following table sets forth the details of our rental revenue.
For the Three Months Ended March 31,
(Amounts in thousands)
2021
2020
Rental revenue:
Fixed
$
160,629
$
160,676
Variable
12,517
14,749
Total rental revenue
$
173,146
$
175,425</t>
        </is>
      </c>
    </row>
    <row r="5">
      <c r="A5" s="4" t="inlineStr">
        <is>
          <t>Schedule of Future Undiscounted Cash Flows Under Non-Cancellable Operating Leases</t>
        </is>
      </c>
      <c r="B5" s="4" t="inlineStr">
        <is>
          <t>The following table is a schedule of future undiscounted cash flows under non-cancellable operating leases in effect as of March 31, 2021, for the nine-month period from April 1, 2021 through December 31, 2021 and each of the five succeeding years commencing January 1, 2022.
(Amounts in thousands)
2021
$
484,013
2022
625,476
2023
594,085
2024
566,940
2025
509,519
2026
414,600
Thereafter
1,927,623
Total
$
5,122,25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ee and Other Income (Tables)</t>
        </is>
      </c>
      <c r="B1" s="2" t="inlineStr">
        <is>
          <t>3 Months Ended</t>
        </is>
      </c>
    </row>
    <row r="2">
      <c r="B2" s="2" t="inlineStr">
        <is>
          <t>Mar. 31, 2021</t>
        </is>
      </c>
    </row>
    <row r="3">
      <c r="A3" s="3" t="inlineStr">
        <is>
          <t>Disaggregation Of Revenue [Abstract]</t>
        </is>
      </c>
    </row>
    <row r="4">
      <c r="A4" s="4" t="inlineStr">
        <is>
          <t>Summary of Fee and Other Income</t>
        </is>
      </c>
      <c r="B4" s="4" t="inlineStr">
        <is>
          <t>The following table sets forth the details of our fee and other income.
For the Three Months Ended March 31,
(Amounts in thousands)
2021
2020
Fee income:
Asset management
$
3,486
$
3,521
Property management
2,196
2,450
Other
988
359
Total fee income
6,670
6,330
Other income (1)
1,350
2,231
Total fee and other income
$
8,020
$
8,561
(1)
Primarily comprised of (i) tenant requested services, including overtime heating and cooling and (ii) parking incom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1</t>
        </is>
      </c>
      <c r="C2" s="2" t="inlineStr">
        <is>
          <t>Mar. 31, 2020</t>
        </is>
      </c>
    </row>
    <row r="3">
      <c r="A3" s="3" t="inlineStr">
        <is>
          <t>Revenues:</t>
        </is>
      </c>
    </row>
    <row r="4">
      <c r="A4" s="4" t="inlineStr">
        <is>
          <t>Rental revenue</t>
        </is>
      </c>
      <c r="B4" s="6" t="n">
        <v>173146</v>
      </c>
      <c r="C4" s="6" t="n">
        <v>175425</v>
      </c>
    </row>
    <row r="5">
      <c r="A5" s="4" t="inlineStr">
        <is>
          <t>Fee and other income</t>
        </is>
      </c>
      <c r="B5" s="5" t="n">
        <v>8020</v>
      </c>
      <c r="C5" s="5" t="n">
        <v>8561</v>
      </c>
    </row>
    <row r="6">
      <c r="A6" s="4" t="inlineStr">
        <is>
          <t>Total revenues</t>
        </is>
      </c>
      <c r="B6" s="5" t="n">
        <v>181166</v>
      </c>
      <c r="C6" s="5" t="n">
        <v>183986</v>
      </c>
    </row>
    <row r="7">
      <c r="A7" s="3" t="inlineStr">
        <is>
          <t>Expenses:</t>
        </is>
      </c>
    </row>
    <row r="8">
      <c r="A8" s="4" t="inlineStr">
        <is>
          <t>Operating</t>
        </is>
      </c>
      <c r="B8" s="5" t="n">
        <v>66618</v>
      </c>
      <c r="C8" s="5" t="n">
        <v>67014</v>
      </c>
    </row>
    <row r="9">
      <c r="A9" s="4" t="inlineStr">
        <is>
          <t>Depreciation and amortization</t>
        </is>
      </c>
      <c r="B9" s="5" t="n">
        <v>58305</v>
      </c>
      <c r="C9" s="5" t="n">
        <v>58427</v>
      </c>
    </row>
    <row r="10">
      <c r="A10" s="4" t="inlineStr">
        <is>
          <t>General and administrative</t>
        </is>
      </c>
      <c r="B10" s="5" t="n">
        <v>14364</v>
      </c>
      <c r="C10" s="5" t="n">
        <v>12249</v>
      </c>
    </row>
    <row r="11">
      <c r="A11" s="4" t="inlineStr">
        <is>
          <t>Transaction related costs</t>
        </is>
      </c>
      <c r="B11" s="5" t="n">
        <v>281</v>
      </c>
      <c r="C11" s="5" t="n">
        <v>203</v>
      </c>
    </row>
    <row r="12">
      <c r="A12" s="4" t="inlineStr">
        <is>
          <t>Total expenses</t>
        </is>
      </c>
      <c r="B12" s="5" t="n">
        <v>139568</v>
      </c>
      <c r="C12" s="5" t="n">
        <v>137893</v>
      </c>
    </row>
    <row r="13">
      <c r="A13" s="3" t="inlineStr">
        <is>
          <t>Other income (expense):</t>
        </is>
      </c>
    </row>
    <row r="14">
      <c r="A14" s="4" t="inlineStr">
        <is>
          <t>Loss from unconsolidated joint ventures</t>
        </is>
      </c>
      <c r="B14" s="5" t="n">
        <v>-5316</v>
      </c>
      <c r="C14" s="5" t="n">
        <v>-4221</v>
      </c>
    </row>
    <row r="15">
      <c r="A15" s="4" t="inlineStr">
        <is>
          <t>Income from unconsolidated real estate funds</t>
        </is>
      </c>
      <c r="B15" s="5" t="n">
        <v>180</v>
      </c>
      <c r="C15" s="5" t="n">
        <v>52</v>
      </c>
    </row>
    <row r="16">
      <c r="A16" s="4" t="inlineStr">
        <is>
          <t>Interest and other income (loss), net</t>
        </is>
      </c>
      <c r="B16" s="5" t="n">
        <v>1302</v>
      </c>
      <c r="C16" s="5" t="n">
        <v>-996</v>
      </c>
    </row>
    <row r="17">
      <c r="A17" s="4" t="inlineStr">
        <is>
          <t>Interest and debt expense</t>
        </is>
      </c>
      <c r="B17" s="5" t="n">
        <v>-34739</v>
      </c>
      <c r="C17" s="5" t="n">
        <v>-36619</v>
      </c>
    </row>
    <row r="18">
      <c r="A18" s="4" t="inlineStr">
        <is>
          <t>Income from continuing operations, before income taxes</t>
        </is>
      </c>
      <c r="B18" s="5" t="n">
        <v>3025</v>
      </c>
      <c r="C18" s="5" t="n">
        <v>4309</v>
      </c>
    </row>
    <row r="19">
      <c r="A19" s="4" t="inlineStr">
        <is>
          <t>Income tax expense</t>
        </is>
      </c>
      <c r="B19" s="5" t="n">
        <v>-1141</v>
      </c>
      <c r="C19" s="5" t="n">
        <v>-604</v>
      </c>
    </row>
    <row r="20">
      <c r="A20" s="4" t="inlineStr">
        <is>
          <t>Income from continuing operations, net</t>
        </is>
      </c>
      <c r="B20" s="5" t="n">
        <v>1884</v>
      </c>
      <c r="C20" s="5" t="n">
        <v>3705</v>
      </c>
    </row>
    <row r="21">
      <c r="A21" s="4" t="inlineStr">
        <is>
          <t>Income from discontinued operations, net</t>
        </is>
      </c>
      <c r="C21" s="5" t="n">
        <v>1521</v>
      </c>
    </row>
    <row r="22">
      <c r="A22" s="4" t="inlineStr">
        <is>
          <t>Net income</t>
        </is>
      </c>
      <c r="B22" s="5" t="n">
        <v>1884</v>
      </c>
      <c r="C22" s="5" t="n">
        <v>5226</v>
      </c>
    </row>
    <row r="23">
      <c r="A23" s="3" t="inlineStr">
        <is>
          <t>Less net (income) loss attributable to noncontrolling interests in:</t>
        </is>
      </c>
    </row>
    <row r="24">
      <c r="A24" s="4" t="inlineStr">
        <is>
          <t>Consolidated joint ventures</t>
        </is>
      </c>
      <c r="B24" s="5" t="n">
        <v>-5728</v>
      </c>
      <c r="C24" s="5" t="n">
        <v>-1514</v>
      </c>
    </row>
    <row r="25">
      <c r="A25" s="4" t="inlineStr">
        <is>
          <t>Consolidated real estate fund</t>
        </is>
      </c>
      <c r="B25" s="5" t="n">
        <v>-85</v>
      </c>
      <c r="C25" s="5" t="n">
        <v>-23</v>
      </c>
    </row>
    <row r="26">
      <c r="A26" s="4" t="inlineStr">
        <is>
          <t>Operating Partnership</t>
        </is>
      </c>
      <c r="B26" s="5" t="n">
        <v>351</v>
      </c>
      <c r="C26" s="5" t="n">
        <v>-341</v>
      </c>
    </row>
    <row r="27">
      <c r="A27" s="4" t="inlineStr">
        <is>
          <t>Net (loss) income attributable to common stockholders</t>
        </is>
      </c>
      <c r="B27" s="6" t="n">
        <v>-3578</v>
      </c>
      <c r="C27" s="6" t="n">
        <v>3348</v>
      </c>
    </row>
    <row r="28">
      <c r="A28" s="3" t="inlineStr">
        <is>
          <t>(Loss) Income per Common Share - Basic</t>
        </is>
      </c>
    </row>
    <row r="29">
      <c r="A29" s="4" t="inlineStr">
        <is>
          <t>(Loss) income from continuing operations, net</t>
        </is>
      </c>
      <c r="B29" s="7" t="n">
        <v>-0.02</v>
      </c>
      <c r="C29" s="7" t="n">
        <v>0.01</v>
      </c>
    </row>
    <row r="30">
      <c r="A30" s="4" t="inlineStr">
        <is>
          <t>Income from discontinued operations, net</t>
        </is>
      </c>
      <c r="C30" s="5" t="n">
        <v>0</v>
      </c>
    </row>
    <row r="31">
      <c r="A31" s="4" t="inlineStr">
        <is>
          <t>Net (loss) income per common share</t>
        </is>
      </c>
      <c r="B31" s="7" t="n">
        <v>-0.02</v>
      </c>
      <c r="C31" s="7" t="n">
        <v>0.01</v>
      </c>
    </row>
    <row r="32">
      <c r="A32" s="4" t="inlineStr">
        <is>
          <t>Weighted average common shares outstanding</t>
        </is>
      </c>
      <c r="B32" s="5" t="n">
        <v>218666005</v>
      </c>
      <c r="C32" s="5" t="n">
        <v>227769213</v>
      </c>
    </row>
    <row r="33">
      <c r="A33" s="3" t="inlineStr">
        <is>
          <t>(Loss) Income per Common Share - Diluted</t>
        </is>
      </c>
    </row>
    <row r="34">
      <c r="A34" s="4" t="inlineStr">
        <is>
          <t>(Loss) income from continuing operations, net</t>
        </is>
      </c>
      <c r="B34" s="7" t="n">
        <v>-0.02</v>
      </c>
      <c r="C34" s="7" t="n">
        <v>0.01</v>
      </c>
    </row>
    <row r="35">
      <c r="A35" s="4" t="inlineStr">
        <is>
          <t>Income from discontinued operations, net</t>
        </is>
      </c>
      <c r="C35" s="5" t="n">
        <v>0</v>
      </c>
    </row>
    <row r="36">
      <c r="A36" s="4" t="inlineStr">
        <is>
          <t>Net (loss) income per common share</t>
        </is>
      </c>
      <c r="B36" s="7" t="n">
        <v>-0.02</v>
      </c>
      <c r="C36" s="7" t="n">
        <v>0.01</v>
      </c>
    </row>
    <row r="37">
      <c r="A37" s="4" t="inlineStr">
        <is>
          <t>Weighted average common shares outstanding</t>
        </is>
      </c>
      <c r="B37" s="5" t="n">
        <v>218666005</v>
      </c>
      <c r="C37" s="5" t="n">
        <v>2278051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terest and Other Income (Loss), net (Tables)</t>
        </is>
      </c>
      <c r="B1" s="2" t="inlineStr">
        <is>
          <t>3 Months Ended</t>
        </is>
      </c>
    </row>
    <row r="2">
      <c r="B2" s="2" t="inlineStr">
        <is>
          <t>Mar. 31, 2021</t>
        </is>
      </c>
    </row>
    <row r="3">
      <c r="A3" s="3" t="inlineStr">
        <is>
          <t>Interest And Other Income [Abstract]</t>
        </is>
      </c>
    </row>
    <row r="4">
      <c r="A4" s="4" t="inlineStr">
        <is>
          <t>Schedule of Interest and Other Income (Loss), net</t>
        </is>
      </c>
      <c r="B4" s="4" t="inlineStr">
        <is>
          <t>The following table sets forth the details of interest and other income (loss), net.
For the Three Months Ended March 31,
(Amounts in thousands)
2021
2020
Interest income, net
$
390
$
988
Mark-to-market of investments in our deferred compensation plans (1)
912
(1,984
)
Total interest and other income (loss), net
$
1,302
$
(996
)
(1)
The change resulting from the mark-to-market of the deferred compensation plan assets is entirely offset by the change in deferred compensation plan liabilities, which is included as a component of “general and administrative” expenses on our consolidated statements of incom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Debt Expense (Tables)</t>
        </is>
      </c>
      <c r="B1" s="2" t="inlineStr">
        <is>
          <t>3 Months Ended</t>
        </is>
      </c>
    </row>
    <row r="2">
      <c r="B2" s="2" t="inlineStr">
        <is>
          <t>Mar. 31, 2021</t>
        </is>
      </c>
    </row>
    <row r="3">
      <c r="A3" s="3" t="inlineStr">
        <is>
          <t>Interest And Debt Expense [Abstract]</t>
        </is>
      </c>
    </row>
    <row r="4">
      <c r="A4" s="4" t="inlineStr">
        <is>
          <t>Details of Interest and Debt Expense</t>
        </is>
      </c>
      <c r="B4" s="4" t="inlineStr">
        <is>
          <t>The following table sets forth the details of interest and debt expense.
For the Three Months Ended March 31,
(Amounts in thousands)
2021
2020
Interest expense
$
32,420
$
34,301
Amortization of deferred financing costs
2,319
2,318
Total interest and debt expense
$
34,739
$
36,61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ummary of Computation of Earnings Per Share</t>
        </is>
      </c>
      <c r="B4" s="4" t="inlineStr">
        <is>
          <t>The following table summarizes our net (loss) income and the number of common shares used in the computation of basic and diluted (loss) income per common share, which includes the weighted average number of common shares outstanding and the effect of dilutive potential common shares, if any.
For the Three Months Ended
March 31,
(Amounts in thousands, except per share amounts)
2021
2020
Numerator:
Continuing Operations:
Net (loss) income from continuing operations attributable to common stockholders
$
(3,578
)
$
1,968
Earnings allocated to unvested participating securities
(19
)
(11
)
Numerator for (loss) income from continuing operations per common share - basic and diluted
(3,597
)
1,957
Discontinued Operations:
Net income from discontinued operations attributable to common stockholders
-
1,380
Earnings allocated to unvested participating securities
-
(7
)
Numerator for income from discontinued operations per common share - basic and diluted
-
1,373
Numerator for (loss) income per common share - basic and diluted
$
(3,597
)
$
3,330
Denominator:
Denominator for basic (loss) income per common share - weighted average shares
218,666
227,769
Effect of dilutive stock-based compensation plans (1)
-
36
Denominator for diluted (loss) income per common share - weighted average shares
218,666
227,805
(Loss) Income per Common Share - Basic and Diluted:
Continuing operations, net
$
(0.02
)
$
0.01
Discontinued operations, net
-
0.00
(Loss) income per common share - basic and diluted
$
(0.02
)
$
0.01
(1)
The effect of dilutive securities and 25,485 weighted average share equivalents for the three months ended March 31, 2021 and 2020, respectively, as their effect was anti-dilutiv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3 Months Ended</t>
        </is>
      </c>
    </row>
    <row r="2">
      <c r="B2" s="2" t="inlineStr">
        <is>
          <t>Mar. 31, 2021</t>
        </is>
      </c>
    </row>
    <row r="3">
      <c r="A3" s="3" t="inlineStr">
        <is>
          <t>Segment Reporting [Abstract]</t>
        </is>
      </c>
    </row>
    <row r="4">
      <c r="A4" s="4" t="inlineStr">
        <is>
          <t>Schedule of NOI for Each Reportable Segment Information</t>
        </is>
      </c>
      <c r="B4" s="4" t="inlineStr">
        <is>
          <t xml:space="preserve">The following tables provide Net Operating Income (“NOI”) for each reportable segment for the periods set forth below.
For the Three Months Ended March 31, 2021
(Amounts in thousands)
Total
New York
San Francisco
Other
Property-related revenues
$
174,496
$
111,837
$
63,472
$
(813
)
Property-related operating expenses
(66,618
)
(49,024
)
(16,938
)
(656
)
NOI from unconsolidated joint ventures
10,326
2,821
7,537
(32
)
NOI (1)
$
118,204
$
65,634
$
54,071
$
(1,501
)
For the Three Months Ended March 31, 2020
(Amounts in thousands)
Total
New York
San Francisco
Other (2)
Property-related revenues
$
181,318
$
121,577
$
56,667
$
3,074
Property-related operating expenses
(68,465
)
(49,029
)
(16,919
)
(2,517
)
NOI from unconsolidated joint ventures
13,392
2,944
10,382
66
NOI (1)
$
126,245
$
75,492
$
50,130
$
623
(1)
NOI is used to measure the operating performance of our properties. NOI consists of rental revenue (which includes property rentals, tenant reimbursements and lease termination income) and certain other property-related revenue less operating expenses (which includes property-related expenses such as cleaning, security, repairs and maintenance, utilities, property administration and real estate taxes). We use NOI internally as a performance measure and believe it provides useful information to investors regarding our financial condition and results of operations because it reflects only those income and expense items that are incurred at the property level. Other real estate companies may use different methodologies for calculating NOI and, accordingly, our presentation of NOI may not be comparable to other real estate companies.
( 2 )
NOI for the three months ended March 31, 2020 includes NOI from discontinued operations. See Note 3, Discontinued Operations </t>
        </is>
      </c>
    </row>
    <row r="5">
      <c r="A5" s="4" t="inlineStr">
        <is>
          <t>Schedule of Reconciliation of NOI to Net (Loss) Income Attributable to Common Stockholders</t>
        </is>
      </c>
      <c r="B5" s="4" t="inlineStr">
        <is>
          <t>The following table provides a reconciliation of NOI to net (loss) income attributable to common stockholders for the periods set forth below.
For the Three Months Ended March 31,
(Amounts in thousands)
2021
2020
NOI
$
118,204
$
126,245
Add (subtract) adjustments to arrive to net income:
Fee income
6,670
6,330
Depreciation and amortization expense
(58,305
)
(58,427
)
General and administrative expenses
(14,364
)
(12,249
)
NOI from unconsolidated joint ventures
(10,326
)
(13,392
)
Loss from unconsolidated joint ventures
(5,316
)
(4,221
)
Interest and other income (loss), net
1,302
(996
)
Interest and debt expense
(34,739
)
(36,619
)
Adjustments related to discontinued operations
-
(2,211
)
Other, net
(101
)
(151
)
Income from continuing operations, before income taxes
3,025
4,309
Income tax expense
(1,141
)
(604
)
Income from continuing operations, net
1,884
3,705
Income from discontinued operations, net
-
1,521
Net income
1,884
5,226
Less: net (income) loss attributable to noncontrolling interests in:
Consolidated joint ventures
(5,728
)
(1,514
)
Consolidated real estate fund
(85
)
(23
)
Operating Partnership
351
(341
)
Net (loss) income attributable to common stockholders
$
(3,578
)
$
3,348</t>
        </is>
      </c>
    </row>
    <row r="6">
      <c r="A6" s="4" t="inlineStr">
        <is>
          <t>Schedule of Total Assets for Each Reportable Segments Information</t>
        </is>
      </c>
      <c r="B6" s="4" t="inlineStr">
        <is>
          <t>The following table provides the total assets for each of our reportable segments as of the dates set forth below.
(Amounts in thousands)
Total Assets as of:
Total
New York
San Francisco
Other
March 31, 2021
$
8,571,948
$
5,384,807
$
2,725,495
$
461,646
December 31, 2020
8,554,097
5,388,596
2,698,983
466,51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Organization and Business - Additional Information (Details) ft² in Millions</t>
        </is>
      </c>
      <c r="B1" s="2" t="inlineStr">
        <is>
          <t>3 Months Ended</t>
        </is>
      </c>
    </row>
    <row r="2">
      <c r="B2" s="2" t="inlineStr">
        <is>
          <t>Mar. 31, 2021ft²Properties</t>
        </is>
      </c>
    </row>
    <row r="3">
      <c r="A3" s="3" t="inlineStr">
        <is>
          <t>Real Estate Properties [Line Items]</t>
        </is>
      </c>
    </row>
    <row r="4">
      <c r="A4" s="4" t="inlineStr">
        <is>
          <t>Number of Real Estate Properties | Properties</t>
        </is>
      </c>
      <c r="B4" s="5" t="n">
        <v>13</v>
      </c>
    </row>
    <row r="5">
      <c r="A5" s="4" t="inlineStr">
        <is>
          <t>Area of office and retail properties | ft²</t>
        </is>
      </c>
      <c r="B5" s="8" t="n">
        <v>12.9</v>
      </c>
    </row>
    <row r="6">
      <c r="A6" s="4" t="inlineStr">
        <is>
          <t>Variable Interest Entities [Member] | Paramount Group Operating Partnership [Member]</t>
        </is>
      </c>
    </row>
    <row r="7">
      <c r="A7" s="3" t="inlineStr">
        <is>
          <t>Real Estate Properties [Line Items]</t>
        </is>
      </c>
    </row>
    <row r="8">
      <c r="A8" s="4" t="inlineStr">
        <is>
          <t>Percentage of ownership in operating partnership</t>
        </is>
      </c>
      <c r="B8" s="4" t="inlineStr">
        <is>
          <t>91.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iscontinued Operations - Schedule of Results of Operations Related to Discontinued Operations (Details) $ in Thousands</t>
        </is>
      </c>
      <c r="B1" s="2" t="inlineStr">
        <is>
          <t>3 Months Ended</t>
        </is>
      </c>
    </row>
    <row r="2">
      <c r="B2" s="2" t="inlineStr">
        <is>
          <t>Mar. 31, 2020USD ($)</t>
        </is>
      </c>
    </row>
    <row r="3">
      <c r="A3" s="3" t="inlineStr">
        <is>
          <t>Expenses:</t>
        </is>
      </c>
    </row>
    <row r="4">
      <c r="A4" s="4" t="inlineStr">
        <is>
          <t>Income from discontinued operations, net</t>
        </is>
      </c>
      <c r="B4" s="6" t="n">
        <v>1521</v>
      </c>
    </row>
    <row r="5">
      <c r="A5" s="4" t="inlineStr">
        <is>
          <t>1899 Pennsylvania Avenue [Member]</t>
        </is>
      </c>
    </row>
    <row r="6">
      <c r="A6" s="3" t="inlineStr">
        <is>
          <t>Revenues:</t>
        </is>
      </c>
    </row>
    <row r="7">
      <c r="A7" s="4" t="inlineStr">
        <is>
          <t>Rental revenue</t>
        </is>
      </c>
      <c r="B7" s="5" t="n">
        <v>3563</v>
      </c>
      <c r="C7" s="4" t="inlineStr">
        <is>
          <t>[1]</t>
        </is>
      </c>
    </row>
    <row r="8">
      <c r="A8" s="4" t="inlineStr">
        <is>
          <t>Other income</t>
        </is>
      </c>
      <c r="B8" s="5" t="n">
        <v>99</v>
      </c>
      <c r="C8" s="4" t="inlineStr">
        <is>
          <t>[1]</t>
        </is>
      </c>
    </row>
    <row r="9">
      <c r="A9" s="4" t="inlineStr">
        <is>
          <t>Total revenues</t>
        </is>
      </c>
      <c r="B9" s="5" t="n">
        <v>3662</v>
      </c>
      <c r="C9" s="4" t="inlineStr">
        <is>
          <t>[1]</t>
        </is>
      </c>
    </row>
    <row r="10">
      <c r="A10" s="3" t="inlineStr">
        <is>
          <t>Expenses:</t>
        </is>
      </c>
    </row>
    <row r="11">
      <c r="A11" s="4" t="inlineStr">
        <is>
          <t>Operating</t>
        </is>
      </c>
      <c r="B11" s="5" t="n">
        <v>1451</v>
      </c>
      <c r="C11" s="4" t="inlineStr">
        <is>
          <t>[1]</t>
        </is>
      </c>
    </row>
    <row r="12">
      <c r="A12" s="4" t="inlineStr">
        <is>
          <t>Depreciation and amortization</t>
        </is>
      </c>
      <c r="B12" s="5" t="n">
        <v>690</v>
      </c>
      <c r="C12" s="4" t="inlineStr">
        <is>
          <t>[1]</t>
        </is>
      </c>
    </row>
    <row r="13">
      <c r="A13" s="4" t="inlineStr">
        <is>
          <t>Total expenses</t>
        </is>
      </c>
      <c r="B13" s="5" t="n">
        <v>2141</v>
      </c>
      <c r="C13" s="4" t="inlineStr">
        <is>
          <t>[1]</t>
        </is>
      </c>
    </row>
    <row r="14">
      <c r="A14" s="4" t="inlineStr">
        <is>
          <t>Income from discontinued operations, net</t>
        </is>
      </c>
      <c r="B14" s="6" t="n">
        <v>1521</v>
      </c>
      <c r="C14" s="4" t="inlineStr">
        <is>
          <t>[1]</t>
        </is>
      </c>
    </row>
    <row r="15"/>
    <row r="16">
      <c r="A16" s="4" t="inlineStr">
        <is>
          <t>[1]</t>
        </is>
      </c>
      <c r="B16" s="4" t="inlineStr">
        <is>
          <t>Represents revenues, expenses, net income and cash flow information of 1899 Pennsylvania Avenue, which was sold on December 24, 2020.</t>
        </is>
      </c>
    </row>
  </sheetData>
  <mergeCells count="5">
    <mergeCell ref="A1:A2"/>
    <mergeCell ref="B1:C1"/>
    <mergeCell ref="B2:C2"/>
    <mergeCell ref="A15:C15"/>
    <mergeCell ref="B16:C1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iscontinued Operations - Schedule of Cash Flows from Discontinued Operations (Details) - 1899 Pennsylvania Avenue [Member] $ in Thousands</t>
        </is>
      </c>
      <c r="B1" s="2" t="inlineStr">
        <is>
          <t>3 Months Ended</t>
        </is>
      </c>
    </row>
    <row r="2">
      <c r="B2" s="2" t="inlineStr">
        <is>
          <t>Mar. 31, 2020USD ($)</t>
        </is>
      </c>
      <c r="C2" s="2" t="inlineStr">
        <is>
          <t>[1]</t>
        </is>
      </c>
    </row>
    <row r="3">
      <c r="A3" s="3" t="inlineStr">
        <is>
          <t>Statement of Cash Flows:</t>
        </is>
      </c>
    </row>
    <row r="4">
      <c r="A4" s="4" t="inlineStr">
        <is>
          <t>Cash used in operating activities</t>
        </is>
      </c>
      <c r="B4" s="6" t="n">
        <v>-2448</v>
      </c>
    </row>
    <row r="5">
      <c r="A5" s="3" t="inlineStr">
        <is>
          <t>Additional Cash Flow information:</t>
        </is>
      </c>
    </row>
    <row r="6">
      <c r="A6" s="4" t="inlineStr">
        <is>
          <t>Depreciation and amortization</t>
        </is>
      </c>
      <c r="B6" s="6" t="n">
        <v>690</v>
      </c>
    </row>
    <row r="7"/>
    <row r="8">
      <c r="A8" s="4" t="inlineStr">
        <is>
          <t>[1]</t>
        </is>
      </c>
      <c r="B8" s="4" t="inlineStr">
        <is>
          <t>Represents revenues, expenses, net income and cash flow information of 1899 Pennsylvania Avenue, which was sold on December 24, 2020.</t>
        </is>
      </c>
    </row>
  </sheetData>
  <mergeCells count="8">
    <mergeCell ref="A1:A2"/>
    <mergeCell ref="B1:C1"/>
    <mergeCell ref="B3:C3"/>
    <mergeCell ref="B4:C4"/>
    <mergeCell ref="B5:C5"/>
    <mergeCell ref="B6:C6"/>
    <mergeCell ref="A7:C7"/>
    <mergeCell ref="B8:C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Unconsolidated Joint Ventures - Summary of Investments and Income from Investments In Unconsolidated Joint Ventures (Details) - USD ($) $ in Thousands</t>
        </is>
      </c>
      <c r="B1" s="2" t="inlineStr">
        <is>
          <t>3 Months Ended</t>
        </is>
      </c>
    </row>
    <row r="2">
      <c r="B2" s="2" t="inlineStr">
        <is>
          <t>Mar. 31, 2021</t>
        </is>
      </c>
      <c r="C2" s="2" t="inlineStr">
        <is>
          <t>Mar. 31, 2020</t>
        </is>
      </c>
      <c r="D2" s="2" t="inlineStr">
        <is>
          <t>Dec. 31, 2020</t>
        </is>
      </c>
    </row>
    <row r="3">
      <c r="A3" s="3" t="inlineStr">
        <is>
          <t>Schedule Of Equity Method Investments [Line Items]</t>
        </is>
      </c>
    </row>
    <row r="4">
      <c r="A4" s="4" t="inlineStr">
        <is>
          <t>Investments in unconsolidated joint ventures</t>
        </is>
      </c>
      <c r="B4" s="6" t="n">
        <v>411790</v>
      </c>
      <c r="D4" s="6" t="n">
        <v>412724</v>
      </c>
    </row>
    <row r="5">
      <c r="A5" s="4" t="inlineStr">
        <is>
          <t>Loss from unconsolidated joint ventures</t>
        </is>
      </c>
      <c r="B5" s="6" t="n">
        <v>-5316</v>
      </c>
      <c r="C5" s="6" t="n">
        <v>-4221</v>
      </c>
    </row>
    <row r="6">
      <c r="A6" s="4" t="inlineStr">
        <is>
          <t>712 Fifth Avenue [Member]</t>
        </is>
      </c>
    </row>
    <row r="7">
      <c r="A7" s="3" t="inlineStr">
        <is>
          <t>Schedule Of Equity Method Investments [Line Items]</t>
        </is>
      </c>
    </row>
    <row r="8">
      <c r="A8" s="4" t="inlineStr">
        <is>
          <t>Equity method paramount ownership percentage</t>
        </is>
      </c>
      <c r="B8" s="4" t="inlineStr">
        <is>
          <t>50.00%</t>
        </is>
      </c>
    </row>
    <row r="9">
      <c r="A9" s="4" t="inlineStr">
        <is>
          <t>Market Center [Member]</t>
        </is>
      </c>
    </row>
    <row r="10">
      <c r="A10" s="3" t="inlineStr">
        <is>
          <t>Schedule Of Equity Method Investments [Line Items]</t>
        </is>
      </c>
    </row>
    <row r="11">
      <c r="A11" s="4" t="inlineStr">
        <is>
          <t>Equity method paramount ownership percentage</t>
        </is>
      </c>
      <c r="B11" s="4" t="inlineStr">
        <is>
          <t>67.00%</t>
        </is>
      </c>
    </row>
    <row r="12">
      <c r="A12" s="4" t="inlineStr">
        <is>
          <t>Investments in unconsolidated joint ventures</t>
        </is>
      </c>
      <c r="B12" s="6" t="n">
        <v>192391</v>
      </c>
      <c r="D12" s="5" t="n">
        <v>192306</v>
      </c>
    </row>
    <row r="13">
      <c r="A13" s="4" t="inlineStr">
        <is>
          <t>Loss from unconsolidated joint ventures</t>
        </is>
      </c>
      <c r="B13" s="6" t="n">
        <v>-4130</v>
      </c>
      <c r="C13" s="5" t="n">
        <v>-2854</v>
      </c>
    </row>
    <row r="14">
      <c r="A14" s="4" t="inlineStr">
        <is>
          <t>55 Second Street [Member]</t>
        </is>
      </c>
    </row>
    <row r="15">
      <c r="A15" s="3" t="inlineStr">
        <is>
          <t>Schedule Of Equity Method Investments [Line Items]</t>
        </is>
      </c>
    </row>
    <row r="16">
      <c r="A16" s="4" t="inlineStr">
        <is>
          <t>Equity method paramount ownership percentage</t>
        </is>
      </c>
      <c r="B16" s="4" t="inlineStr">
        <is>
          <t>44.10%</t>
        </is>
      </c>
    </row>
    <row r="17">
      <c r="A17" s="4" t="inlineStr">
        <is>
          <t>Investments in unconsolidated joint ventures</t>
        </is>
      </c>
      <c r="B17" s="6" t="n">
        <v>91676</v>
      </c>
      <c r="D17" s="5" t="n">
        <v>92298</v>
      </c>
    </row>
    <row r="18">
      <c r="A18" s="4" t="inlineStr">
        <is>
          <t>Loss from unconsolidated joint ventures</t>
        </is>
      </c>
      <c r="B18" s="6" t="n">
        <v>-622</v>
      </c>
      <c r="C18" s="5" t="n">
        <v>-684</v>
      </c>
    </row>
    <row r="19">
      <c r="A19" s="4" t="inlineStr">
        <is>
          <t>111 Sutter Street [Member]</t>
        </is>
      </c>
    </row>
    <row r="20">
      <c r="A20" s="3" t="inlineStr">
        <is>
          <t>Schedule Of Equity Method Investments [Line Items]</t>
        </is>
      </c>
    </row>
    <row r="21">
      <c r="A21" s="4" t="inlineStr">
        <is>
          <t>Equity method paramount ownership percentage</t>
        </is>
      </c>
      <c r="B21" s="4" t="inlineStr">
        <is>
          <t>49.00%</t>
        </is>
      </c>
    </row>
    <row r="22">
      <c r="A22" s="4" t="inlineStr">
        <is>
          <t>Investments in unconsolidated joint ventures</t>
        </is>
      </c>
      <c r="B22" s="6" t="n">
        <v>37329</v>
      </c>
      <c r="D22" s="5" t="n">
        <v>37818</v>
      </c>
    </row>
    <row r="23">
      <c r="A23" s="4" t="inlineStr">
        <is>
          <t>Loss from unconsolidated joint ventures</t>
        </is>
      </c>
      <c r="B23" s="6" t="n">
        <v>-490</v>
      </c>
      <c r="C23" s="5" t="n">
        <v>-610</v>
      </c>
    </row>
    <row r="24">
      <c r="A24" s="4" t="inlineStr">
        <is>
          <t>60 Wall Street [Member]</t>
        </is>
      </c>
    </row>
    <row r="25">
      <c r="A25" s="3" t="inlineStr">
        <is>
          <t>Schedule Of Equity Method Investments [Line Items]</t>
        </is>
      </c>
    </row>
    <row r="26">
      <c r="A26" s="4" t="inlineStr">
        <is>
          <t>Equity method paramount ownership percentage</t>
        </is>
      </c>
      <c r="B26" s="4" t="inlineStr">
        <is>
          <t>5.00%</t>
        </is>
      </c>
    </row>
    <row r="27">
      <c r="A27" s="4" t="inlineStr">
        <is>
          <t>Investments in unconsolidated joint ventures</t>
        </is>
      </c>
      <c r="B27" s="6" t="n">
        <v>19180</v>
      </c>
      <c r="D27" s="5" t="n">
        <v>19164</v>
      </c>
    </row>
    <row r="28">
      <c r="A28" s="4" t="inlineStr">
        <is>
          <t>Loss from unconsolidated joint ventures</t>
        </is>
      </c>
      <c r="B28" s="6" t="n">
        <v>17</v>
      </c>
      <c r="C28" s="5" t="n">
        <v>-82</v>
      </c>
    </row>
    <row r="29">
      <c r="A29" s="4" t="inlineStr">
        <is>
          <t>One Steuart Lane [Member]</t>
        </is>
      </c>
    </row>
    <row r="30">
      <c r="A30" s="3" t="inlineStr">
        <is>
          <t>Schedule Of Equity Method Investments [Line Items]</t>
        </is>
      </c>
    </row>
    <row r="31">
      <c r="A31" s="4" t="inlineStr">
        <is>
          <t>Equity method paramount ownership percentage</t>
        </is>
      </c>
      <c r="B31" s="4" t="inlineStr">
        <is>
          <t>35.00%</t>
        </is>
      </c>
    </row>
    <row r="32">
      <c r="A32" s="4" t="inlineStr">
        <is>
          <t>Investments in unconsolidated joint ventures</t>
        </is>
      </c>
      <c r="B32" s="6" t="n">
        <v>67422</v>
      </c>
      <c r="D32" s="5" t="n">
        <v>67505</v>
      </c>
    </row>
    <row r="33">
      <c r="A33" s="4" t="inlineStr">
        <is>
          <t>Loss from unconsolidated joint ventures</t>
        </is>
      </c>
      <c r="B33" s="6" t="n">
        <v>-93</v>
      </c>
      <c r="C33" s="5" t="n">
        <v>-1</v>
      </c>
    </row>
    <row r="34">
      <c r="A34" s="4" t="inlineStr">
        <is>
          <t>Oder-Center, Germany [Member]</t>
        </is>
      </c>
    </row>
    <row r="35">
      <c r="A35" s="3" t="inlineStr">
        <is>
          <t>Schedule Of Equity Method Investments [Line Items]</t>
        </is>
      </c>
    </row>
    <row r="36">
      <c r="A36" s="4" t="inlineStr">
        <is>
          <t>Equity method paramount ownership percentage</t>
        </is>
      </c>
      <c r="B36" s="4" t="inlineStr">
        <is>
          <t>9.50%</t>
        </is>
      </c>
    </row>
    <row r="37">
      <c r="A37" s="4" t="inlineStr">
        <is>
          <t>Investments in unconsolidated joint ventures</t>
        </is>
      </c>
      <c r="B37" s="6" t="n">
        <v>3792</v>
      </c>
      <c r="D37" s="6" t="n">
        <v>3633</v>
      </c>
    </row>
    <row r="38">
      <c r="A38" s="4" t="inlineStr">
        <is>
          <t>Loss from unconsolidated joint ventures</t>
        </is>
      </c>
      <c r="B38" s="6" t="n">
        <v>2</v>
      </c>
      <c r="C38" s="6" t="n">
        <v>1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Investments in Unconsolidated Joint Ventures - Summary of Investments and Income from Investments In Unconsolidated Joint Ventures (Parenthetical) (Details) $ in Thousands</t>
        </is>
      </c>
      <c r="B1" s="2" t="inlineStr">
        <is>
          <t>3 Months Ended</t>
        </is>
      </c>
    </row>
    <row r="2">
      <c r="B2" s="2" t="inlineStr">
        <is>
          <t>Mar. 31, 2021USD ($)</t>
        </is>
      </c>
    </row>
    <row r="3">
      <c r="A3" s="4" t="inlineStr">
        <is>
          <t>712 Fifth Avenue [Member]</t>
        </is>
      </c>
    </row>
    <row r="4">
      <c r="A4" s="3" t="inlineStr">
        <is>
          <t>Schedule Of Equity Method Investments [Line Items]</t>
        </is>
      </c>
    </row>
    <row r="5">
      <c r="A5" s="4" t="inlineStr">
        <is>
          <t>Distributions made in excess of share of earnings recognized negative basis</t>
        </is>
      </c>
      <c r="B5" s="6" t="n">
        <v>22922</v>
      </c>
    </row>
    <row r="6">
      <c r="A6" s="4" t="inlineStr">
        <is>
          <t>55 Second Street [Member]</t>
        </is>
      </c>
    </row>
    <row r="7">
      <c r="A7" s="3" t="inlineStr">
        <is>
          <t>Schedule Of Equity Method Investments [Line Items]</t>
        </is>
      </c>
    </row>
    <row r="8">
      <c r="A8" s="4" t="inlineStr">
        <is>
          <t>Difference between carrying amount of investment and equity</t>
        </is>
      </c>
      <c r="B8" s="5" t="n">
        <v>487</v>
      </c>
    </row>
    <row r="9">
      <c r="A9" s="4" t="inlineStr">
        <is>
          <t>60 Wall Street [Member]</t>
        </is>
      </c>
    </row>
    <row r="10">
      <c r="A10" s="3" t="inlineStr">
        <is>
          <t>Schedule Of Equity Method Investments [Line Items]</t>
        </is>
      </c>
    </row>
    <row r="11">
      <c r="A11" s="4" t="inlineStr">
        <is>
          <t>Difference between carrying amount of investment and equity</t>
        </is>
      </c>
      <c r="B11" s="5" t="n">
        <v>2652</v>
      </c>
    </row>
    <row r="12">
      <c r="A12" s="4" t="inlineStr">
        <is>
          <t>One Steuart Lane [Member]</t>
        </is>
      </c>
    </row>
    <row r="13">
      <c r="A13" s="3" t="inlineStr">
        <is>
          <t>Schedule Of Equity Method Investments [Line Items]</t>
        </is>
      </c>
    </row>
    <row r="14">
      <c r="A14" s="4" t="inlineStr">
        <is>
          <t>Difference between carrying amount of investment and equity</t>
        </is>
      </c>
      <c r="B14" s="5" t="n">
        <v>970</v>
      </c>
    </row>
    <row r="15">
      <c r="A15" s="4" t="inlineStr">
        <is>
          <t>Oder-Center, Germany [Member]</t>
        </is>
      </c>
    </row>
    <row r="16">
      <c r="A16" s="3" t="inlineStr">
        <is>
          <t>Schedule Of Equity Method Investments [Line Items]</t>
        </is>
      </c>
    </row>
    <row r="17">
      <c r="A17" s="4" t="inlineStr">
        <is>
          <t>Difference between carrying amount of investment and equity</t>
        </is>
      </c>
      <c r="B17" s="6" t="n">
        <v>500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Investments in Unconsolidated Joint Ventures - Summary of Financial Information of Unconsolidated Joint Ventures (Details) - USD ($) $ in Thousands</t>
        </is>
      </c>
      <c r="C1" s="2" t="inlineStr">
        <is>
          <t>3 Months Ended</t>
        </is>
      </c>
    </row>
    <row r="2">
      <c r="C2" s="2" t="inlineStr">
        <is>
          <t>Mar. 31, 2021</t>
        </is>
      </c>
      <c r="D2" s="2" t="inlineStr">
        <is>
          <t>Mar. 31, 2020</t>
        </is>
      </c>
      <c r="E2" s="2" t="inlineStr">
        <is>
          <t>Dec. 31, 2020</t>
        </is>
      </c>
    </row>
    <row r="3">
      <c r="A3" s="3" t="inlineStr">
        <is>
          <t>Schedule Of Equity Method Investments [Line Items]</t>
        </is>
      </c>
    </row>
    <row r="4">
      <c r="A4" s="4" t="inlineStr">
        <is>
          <t>Total assets</t>
        </is>
      </c>
      <c r="B4" s="4" t="inlineStr">
        <is>
          <t>[1]</t>
        </is>
      </c>
      <c r="C4" s="6" t="n">
        <v>8571948</v>
      </c>
      <c r="E4" s="6" t="n">
        <v>8554097</v>
      </c>
    </row>
    <row r="5">
      <c r="A5" s="4" t="inlineStr">
        <is>
          <t>Total liabilities</t>
        </is>
      </c>
      <c r="B5" s="4" t="inlineStr">
        <is>
          <t>[1]</t>
        </is>
      </c>
      <c r="C5" s="5" t="n">
        <v>4066013</v>
      </c>
      <c r="E5" s="5" t="n">
        <v>4038363</v>
      </c>
    </row>
    <row r="6">
      <c r="A6" s="4" t="inlineStr">
        <is>
          <t>Equity</t>
        </is>
      </c>
      <c r="C6" s="5" t="n">
        <v>3628473</v>
      </c>
      <c r="E6" s="5" t="n">
        <v>3653177</v>
      </c>
    </row>
    <row r="7">
      <c r="A7" s="4" t="inlineStr">
        <is>
          <t>Total liabilities and equity</t>
        </is>
      </c>
      <c r="C7" s="5" t="n">
        <v>8571948</v>
      </c>
      <c r="E7" s="5" t="n">
        <v>8554097</v>
      </c>
    </row>
    <row r="8">
      <c r="A8" s="4" t="inlineStr">
        <is>
          <t>Rental revenue</t>
        </is>
      </c>
      <c r="C8" s="5" t="n">
        <v>173146</v>
      </c>
      <c r="D8" s="6" t="n">
        <v>175425</v>
      </c>
    </row>
    <row r="9">
      <c r="A9" s="4" t="inlineStr">
        <is>
          <t>Other income</t>
        </is>
      </c>
      <c r="C9" s="5" t="n">
        <v>1350</v>
      </c>
      <c r="D9" s="5" t="n">
        <v>2231</v>
      </c>
    </row>
    <row r="10">
      <c r="A10" s="4" t="inlineStr">
        <is>
          <t>Total revenues</t>
        </is>
      </c>
      <c r="C10" s="5" t="n">
        <v>181166</v>
      </c>
      <c r="D10" s="5" t="n">
        <v>183986</v>
      </c>
    </row>
    <row r="11">
      <c r="A11" s="4" t="inlineStr">
        <is>
          <t>Operating</t>
        </is>
      </c>
      <c r="C11" s="5" t="n">
        <v>66618</v>
      </c>
      <c r="D11" s="5" t="n">
        <v>67014</v>
      </c>
    </row>
    <row r="12">
      <c r="A12" s="4" t="inlineStr">
        <is>
          <t>Depreciation and amortization</t>
        </is>
      </c>
      <c r="C12" s="5" t="n">
        <v>58305</v>
      </c>
      <c r="D12" s="5" t="n">
        <v>58427</v>
      </c>
    </row>
    <row r="13">
      <c r="A13" s="4" t="inlineStr">
        <is>
          <t>Total expenses</t>
        </is>
      </c>
      <c r="C13" s="5" t="n">
        <v>139568</v>
      </c>
      <c r="D13" s="5" t="n">
        <v>137893</v>
      </c>
    </row>
    <row r="14">
      <c r="A14" s="4" t="inlineStr">
        <is>
          <t>Interest and other income (loss), net</t>
        </is>
      </c>
      <c r="C14" s="5" t="n">
        <v>1302</v>
      </c>
      <c r="D14" s="5" t="n">
        <v>-996</v>
      </c>
    </row>
    <row r="15">
      <c r="A15" s="4" t="inlineStr">
        <is>
          <t>Interest and debt expense</t>
        </is>
      </c>
      <c r="C15" s="5" t="n">
        <v>-34739</v>
      </c>
      <c r="D15" s="5" t="n">
        <v>-36619</v>
      </c>
    </row>
    <row r="16">
      <c r="A16" s="4" t="inlineStr">
        <is>
          <t>Net loss before income taxes</t>
        </is>
      </c>
      <c r="C16" s="5" t="n">
        <v>3025</v>
      </c>
      <c r="D16" s="5" t="n">
        <v>4309</v>
      </c>
    </row>
    <row r="17">
      <c r="A17" s="4" t="inlineStr">
        <is>
          <t>Income tax expense</t>
        </is>
      </c>
      <c r="C17" s="5" t="n">
        <v>-1141</v>
      </c>
      <c r="D17" s="5" t="n">
        <v>-604</v>
      </c>
    </row>
    <row r="18">
      <c r="A18" s="4" t="inlineStr">
        <is>
          <t>Net (loss) income attributable to common stockholders</t>
        </is>
      </c>
      <c r="C18" s="5" t="n">
        <v>-3578</v>
      </c>
      <c r="D18" s="5" t="n">
        <v>3348</v>
      </c>
    </row>
    <row r="19">
      <c r="A19" s="4" t="inlineStr">
        <is>
          <t>Unconsolidated Joint Ventures [Member]</t>
        </is>
      </c>
    </row>
    <row r="20">
      <c r="A20" s="3" t="inlineStr">
        <is>
          <t>Schedule Of Equity Method Investments [Line Items]</t>
        </is>
      </c>
    </row>
    <row r="21">
      <c r="A21" s="4" t="inlineStr">
        <is>
          <t>Real estate, net</t>
        </is>
      </c>
      <c r="C21" s="5" t="n">
        <v>2690006</v>
      </c>
      <c r="E21" s="5" t="n">
        <v>2674858</v>
      </c>
    </row>
    <row r="22">
      <c r="A22" s="4" t="inlineStr">
        <is>
          <t>Cash and cash equivalents and restricted cash</t>
        </is>
      </c>
      <c r="C22" s="5" t="n">
        <v>139944</v>
      </c>
      <c r="E22" s="5" t="n">
        <v>120149</v>
      </c>
    </row>
    <row r="23">
      <c r="A23" s="4" t="inlineStr">
        <is>
          <t>Intangible assets, net</t>
        </is>
      </c>
      <c r="C23" s="5" t="n">
        <v>96775</v>
      </c>
      <c r="E23" s="5" t="n">
        <v>110307</v>
      </c>
    </row>
    <row r="24">
      <c r="A24" s="4" t="inlineStr">
        <is>
          <t>Other assets</t>
        </is>
      </c>
      <c r="C24" s="5" t="n">
        <v>46747</v>
      </c>
      <c r="E24" s="5" t="n">
        <v>45761</v>
      </c>
    </row>
    <row r="25">
      <c r="A25" s="4" t="inlineStr">
        <is>
          <t>Total assets</t>
        </is>
      </c>
      <c r="C25" s="5" t="n">
        <v>2973472</v>
      </c>
      <c r="E25" s="5" t="n">
        <v>2951075</v>
      </c>
    </row>
    <row r="26">
      <c r="A26" s="4" t="inlineStr">
        <is>
          <t>Notes and mortgages payable, net</t>
        </is>
      </c>
      <c r="C26" s="5" t="n">
        <v>1834074</v>
      </c>
      <c r="E26" s="5" t="n">
        <v>1801084</v>
      </c>
    </row>
    <row r="27">
      <c r="A27" s="4" t="inlineStr">
        <is>
          <t>Intangible liabilities, net</t>
        </is>
      </c>
      <c r="C27" s="5" t="n">
        <v>24608</v>
      </c>
      <c r="E27" s="5" t="n">
        <v>26772</v>
      </c>
    </row>
    <row r="28">
      <c r="A28" s="4" t="inlineStr">
        <is>
          <t>Other liabilities</t>
        </is>
      </c>
      <c r="C28" s="5" t="n">
        <v>82503</v>
      </c>
      <c r="E28" s="5" t="n">
        <v>87575</v>
      </c>
    </row>
    <row r="29">
      <c r="A29" s="4" t="inlineStr">
        <is>
          <t>Total liabilities</t>
        </is>
      </c>
      <c r="C29" s="5" t="n">
        <v>1941185</v>
      </c>
      <c r="E29" s="5" t="n">
        <v>1915431</v>
      </c>
    </row>
    <row r="30">
      <c r="A30" s="4" t="inlineStr">
        <is>
          <t>Equity</t>
        </is>
      </c>
      <c r="C30" s="5" t="n">
        <v>1032287</v>
      </c>
      <c r="E30" s="5" t="n">
        <v>1035644</v>
      </c>
    </row>
    <row r="31">
      <c r="A31" s="4" t="inlineStr">
        <is>
          <t>Total liabilities and equity</t>
        </is>
      </c>
      <c r="C31" s="5" t="n">
        <v>2973472</v>
      </c>
      <c r="E31" s="6" t="n">
        <v>2951075</v>
      </c>
    </row>
    <row r="32">
      <c r="A32" s="4" t="inlineStr">
        <is>
          <t>Rental revenue</t>
        </is>
      </c>
      <c r="C32" s="5" t="n">
        <v>56528</v>
      </c>
      <c r="D32" s="5" t="n">
        <v>62447</v>
      </c>
    </row>
    <row r="33">
      <c r="A33" s="4" t="inlineStr">
        <is>
          <t>Other income</t>
        </is>
      </c>
      <c r="C33" s="5" t="n">
        <v>757</v>
      </c>
      <c r="D33" s="5" t="n">
        <v>747</v>
      </c>
    </row>
    <row r="34">
      <c r="A34" s="4" t="inlineStr">
        <is>
          <t>Total revenues</t>
        </is>
      </c>
      <c r="C34" s="5" t="n">
        <v>57285</v>
      </c>
      <c r="D34" s="5" t="n">
        <v>63194</v>
      </c>
    </row>
    <row r="35">
      <c r="A35" s="4" t="inlineStr">
        <is>
          <t>Operating</t>
        </is>
      </c>
      <c r="C35" s="5" t="n">
        <v>25110</v>
      </c>
      <c r="D35" s="5" t="n">
        <v>25940</v>
      </c>
    </row>
    <row r="36">
      <c r="A36" s="4" t="inlineStr">
        <is>
          <t>Depreciation and amortization</t>
        </is>
      </c>
      <c r="C36" s="5" t="n">
        <v>27453</v>
      </c>
      <c r="D36" s="5" t="n">
        <v>30182</v>
      </c>
    </row>
    <row r="37">
      <c r="A37" s="4" t="inlineStr">
        <is>
          <t>Total expenses</t>
        </is>
      </c>
      <c r="C37" s="5" t="n">
        <v>52563</v>
      </c>
      <c r="D37" s="5" t="n">
        <v>56122</v>
      </c>
    </row>
    <row r="38">
      <c r="A38" s="4" t="inlineStr">
        <is>
          <t>Interest and other income (loss), net</t>
        </is>
      </c>
      <c r="C38" s="5" t="n">
        <v>-33</v>
      </c>
      <c r="D38" s="5" t="n">
        <v>77</v>
      </c>
    </row>
    <row r="39">
      <c r="A39" s="4" t="inlineStr">
        <is>
          <t>Interest and debt expense</t>
        </is>
      </c>
      <c r="C39" s="5" t="n">
        <v>-13740</v>
      </c>
      <c r="D39" s="5" t="n">
        <v>-15909</v>
      </c>
    </row>
    <row r="40">
      <c r="A40" s="4" t="inlineStr">
        <is>
          <t>Net loss before income taxes</t>
        </is>
      </c>
      <c r="C40" s="5" t="n">
        <v>-9051</v>
      </c>
      <c r="D40" s="5" t="n">
        <v>-8760</v>
      </c>
    </row>
    <row r="41">
      <c r="A41" s="4" t="inlineStr">
        <is>
          <t>Income tax expense</t>
        </is>
      </c>
      <c r="C41" s="5" t="n">
        <v>-16</v>
      </c>
      <c r="D41" s="5" t="n">
        <v>-39</v>
      </c>
    </row>
    <row r="42">
      <c r="A42" s="4" t="inlineStr">
        <is>
          <t>Net (loss) income attributable to common stockholders</t>
        </is>
      </c>
      <c r="C42" s="6" t="n">
        <v>-9067</v>
      </c>
      <c r="D42" s="6" t="n">
        <v>-8799</v>
      </c>
    </row>
    <row r="43"/>
    <row r="44">
      <c r="A44" s="4" t="inlineStr">
        <is>
          <t>[1]</t>
        </is>
      </c>
      <c r="B44" s="4" t="inlineStr">
        <is>
          <t>Represents the consolidated assets and liabilities of Paramount Group Operating Partnership LP, a Delaware limited partnership (the “Operating Partnership”). The Operating Partnership is a consolidated variable interest entity (“VIE”), of which we are the sole general partner and own approximately 91.0% as of March 31, 2021. As of March 31, 2021, the Operating Partnership includes $4,058,855 and $2,574,276 of assets and liabilities, respectively, of certain VIEs that are consolidated by the Operating Partnership. See Note 11, Variable Interest Entities (“VIEs”).</t>
        </is>
      </c>
    </row>
  </sheetData>
  <mergeCells count="4">
    <mergeCell ref="A1:B2"/>
    <mergeCell ref="C1:D1"/>
    <mergeCell ref="A43:D43"/>
    <mergeCell ref="B44:D4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income</t>
        </is>
      </c>
      <c r="B4" s="6" t="n">
        <v>1884</v>
      </c>
      <c r="C4" s="6" t="n">
        <v>5226</v>
      </c>
    </row>
    <row r="5">
      <c r="A5" s="3" t="inlineStr">
        <is>
          <t>Other comprehensive income (loss):</t>
        </is>
      </c>
    </row>
    <row r="6">
      <c r="A6" s="4" t="inlineStr">
        <is>
          <t>Pro rata share of other comprehensive income (loss) of unconsolidated joint ventures</t>
        </is>
      </c>
      <c r="B6" s="5" t="n">
        <v>4384</v>
      </c>
      <c r="C6" s="5" t="n">
        <v>-14661</v>
      </c>
    </row>
    <row r="7">
      <c r="A7" s="4" t="inlineStr">
        <is>
          <t>Comprehensive income (loss)</t>
        </is>
      </c>
      <c r="B7" s="5" t="n">
        <v>6268</v>
      </c>
      <c r="C7" s="5" t="n">
        <v>-9435</v>
      </c>
    </row>
    <row r="8">
      <c r="A8" s="3" t="inlineStr">
        <is>
          <t>Less comprehensive income (loss) attributable to noncontrolling interests in:</t>
        </is>
      </c>
    </row>
    <row r="9">
      <c r="A9" s="4" t="inlineStr">
        <is>
          <t>Consolidated joint ventures</t>
        </is>
      </c>
      <c r="B9" s="5" t="n">
        <v>-5728</v>
      </c>
      <c r="C9" s="5" t="n">
        <v>-1514</v>
      </c>
    </row>
    <row r="10">
      <c r="A10" s="4" t="inlineStr">
        <is>
          <t>Consolidated real estate fund</t>
        </is>
      </c>
      <c r="B10" s="5" t="n">
        <v>-97</v>
      </c>
      <c r="C10" s="5" t="n">
        <v>-25</v>
      </c>
    </row>
    <row r="11">
      <c r="A11" s="4" t="inlineStr">
        <is>
          <t>Operating Partnership</t>
        </is>
      </c>
      <c r="B11" s="5" t="n">
        <v>-41</v>
      </c>
      <c r="C11" s="5" t="n">
        <v>1015</v>
      </c>
    </row>
    <row r="12">
      <c r="A12" s="4" t="inlineStr">
        <is>
          <t>Comprehensive income (loss) attributable to common stockholders</t>
        </is>
      </c>
      <c r="B12" s="6" t="n">
        <v>402</v>
      </c>
      <c r="C12" s="6" t="n">
        <v>-995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Unconsolidated Real Estate Funds - Additional Information (Details) - USD ($)</t>
        </is>
      </c>
      <c r="B1" s="2" t="inlineStr">
        <is>
          <t>3 Months Ended</t>
        </is>
      </c>
    </row>
    <row r="2">
      <c r="B2" s="2" t="inlineStr">
        <is>
          <t>Mar. 31, 2021</t>
        </is>
      </c>
      <c r="C2" s="2" t="inlineStr">
        <is>
          <t>Mar. 31, 2020</t>
        </is>
      </c>
      <c r="D2" s="2" t="inlineStr">
        <is>
          <t>Dec. 31, 2020</t>
        </is>
      </c>
    </row>
    <row r="3">
      <c r="A3" s="3" t="inlineStr">
        <is>
          <t>Investment Holdings [Line Items]</t>
        </is>
      </c>
    </row>
    <row r="4">
      <c r="A4" s="4" t="inlineStr">
        <is>
          <t>Investments in unconsolidated real estate funds</t>
        </is>
      </c>
      <c r="B4" s="6" t="n">
        <v>12961000</v>
      </c>
      <c r="D4" s="6" t="n">
        <v>12917000</v>
      </c>
    </row>
    <row r="5">
      <c r="A5" s="4" t="inlineStr">
        <is>
          <t>Income from unconsolidated real estate funds</t>
        </is>
      </c>
      <c r="B5" s="5" t="n">
        <v>180000</v>
      </c>
      <c r="C5" s="6" t="n">
        <v>52000</v>
      </c>
    </row>
    <row r="6">
      <c r="A6" s="4" t="inlineStr">
        <is>
          <t>Fund X [Member]</t>
        </is>
      </c>
    </row>
    <row r="7">
      <c r="A7" s="3" t="inlineStr">
        <is>
          <t>Investment Holdings [Line Items]</t>
        </is>
      </c>
    </row>
    <row r="8">
      <c r="A8" s="4" t="inlineStr">
        <is>
          <t>Capital commitments</t>
        </is>
      </c>
      <c r="B8" s="5" t="n">
        <v>192000000</v>
      </c>
    </row>
    <row r="9">
      <c r="A9" s="4" t="inlineStr">
        <is>
          <t>Capital commitments invested</t>
        </is>
      </c>
      <c r="B9" s="6" t="n">
        <v>78791000</v>
      </c>
    </row>
    <row r="10">
      <c r="A10" s="4" t="inlineStr">
        <is>
          <t>Alternative Investment Fund, Interest Rate</t>
        </is>
      </c>
      <c r="B10" s="4" t="inlineStr">
        <is>
          <t>7.80%</t>
        </is>
      </c>
    </row>
    <row r="11">
      <c r="A11" s="4" t="inlineStr">
        <is>
          <t>Fund VIII [Member]</t>
        </is>
      </c>
    </row>
    <row r="12">
      <c r="A12" s="3" t="inlineStr">
        <is>
          <t>Investment Holdings [Line Items]</t>
        </is>
      </c>
    </row>
    <row r="13">
      <c r="A13" s="4" t="inlineStr">
        <is>
          <t>Alternative Investment Fund, Interest Rate</t>
        </is>
      </c>
      <c r="B13" s="4" t="inlineStr">
        <is>
          <t>1.3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and Intangible Liabilities - Summary of Intangible Assets and Liabilities (Details) - USD ($) $ in Thousands</t>
        </is>
      </c>
      <c r="B1" s="2" t="inlineStr">
        <is>
          <t>3 Months Ended</t>
        </is>
      </c>
    </row>
    <row r="2">
      <c r="B2" s="2" t="inlineStr">
        <is>
          <t>Mar. 31, 2021</t>
        </is>
      </c>
      <c r="C2" s="2" t="inlineStr">
        <is>
          <t>Mar. 31, 2020</t>
        </is>
      </c>
      <c r="D2" s="2" t="inlineStr">
        <is>
          <t>Dec. 31, 2020</t>
        </is>
      </c>
    </row>
    <row r="3">
      <c r="A3" s="3" t="inlineStr">
        <is>
          <t>Intangible assets:</t>
        </is>
      </c>
    </row>
    <row r="4">
      <c r="A4" s="4" t="inlineStr">
        <is>
          <t>Gross amount</t>
        </is>
      </c>
      <c r="B4" s="6" t="n">
        <v>395730</v>
      </c>
      <c r="D4" s="6" t="n">
        <v>436851</v>
      </c>
    </row>
    <row r="5">
      <c r="A5" s="4" t="inlineStr">
        <is>
          <t>Accumulated amortization</t>
        </is>
      </c>
      <c r="B5" s="5" t="n">
        <v>-251569</v>
      </c>
      <c r="D5" s="5" t="n">
        <v>-283332</v>
      </c>
    </row>
    <row r="6">
      <c r="A6" s="4" t="inlineStr">
        <is>
          <t>Intangible assets, Net</t>
        </is>
      </c>
      <c r="B6" s="5" t="n">
        <v>144161</v>
      </c>
      <c r="D6" s="5" t="n">
        <v>153519</v>
      </c>
    </row>
    <row r="7">
      <c r="A7" s="3" t="inlineStr">
        <is>
          <t>Intangible liabilities:</t>
        </is>
      </c>
    </row>
    <row r="8">
      <c r="A8" s="4" t="inlineStr">
        <is>
          <t>Gross amount</t>
        </is>
      </c>
      <c r="B8" s="5" t="n">
        <v>162237</v>
      </c>
      <c r="D8" s="5" t="n">
        <v>163977</v>
      </c>
    </row>
    <row r="9">
      <c r="A9" s="4" t="inlineStr">
        <is>
          <t>Accumulated amortization</t>
        </is>
      </c>
      <c r="B9" s="5" t="n">
        <v>-109233</v>
      </c>
      <c r="D9" s="5" t="n">
        <v>-107981</v>
      </c>
    </row>
    <row r="10">
      <c r="A10" s="4" t="inlineStr">
        <is>
          <t>Intangible Liabilities, Net</t>
        </is>
      </c>
      <c r="B10" s="5" t="n">
        <v>53004</v>
      </c>
      <c r="D10" s="6" t="n">
        <v>55996</v>
      </c>
    </row>
    <row r="11">
      <c r="A11" s="4" t="inlineStr">
        <is>
          <t>Leases, Acquired-in-Place, Market Adjustment [Member]</t>
        </is>
      </c>
    </row>
    <row r="12">
      <c r="A12" s="3" t="inlineStr">
        <is>
          <t>Intangible liabilities:</t>
        </is>
      </c>
    </row>
    <row r="13">
      <c r="A13" s="4" t="inlineStr">
        <is>
          <t>Amortization of above and below-market leases, net (component of "rental revenue")</t>
        </is>
      </c>
      <c r="B13" s="5" t="n">
        <v>855</v>
      </c>
      <c r="C13" s="6" t="n">
        <v>1543</v>
      </c>
    </row>
    <row r="14">
      <c r="A14" s="4" t="inlineStr">
        <is>
          <t>Leases, Acquired-in-Place [Member]</t>
        </is>
      </c>
    </row>
    <row r="15">
      <c r="A15" s="3" t="inlineStr">
        <is>
          <t>Intangible liabilities:</t>
        </is>
      </c>
    </row>
    <row r="16">
      <c r="A16" s="4" t="inlineStr">
        <is>
          <t>Amortization of acquired in-place leases (component of "depreciation and amortization")</t>
        </is>
      </c>
      <c r="B16" s="6" t="n">
        <v>7219</v>
      </c>
      <c r="C16" s="6" t="n">
        <v>949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Intangible Liabilities - Schedule of Estimated Annual Amortization of Acquired Below-Market Leases, Net of Acquired Above-Market Leases and In Place Leases (Details) $ in Thousands</t>
        </is>
      </c>
      <c r="B1" s="2" t="inlineStr">
        <is>
          <t>Mar. 31, 2021USD ($)</t>
        </is>
      </c>
    </row>
    <row r="2">
      <c r="A2" s="3" t="inlineStr">
        <is>
          <t>Finite Lived Intangible Assets [Line Items]</t>
        </is>
      </c>
    </row>
    <row r="3">
      <c r="A3" s="4" t="inlineStr">
        <is>
          <t>2022</t>
        </is>
      </c>
      <c r="B3" s="6" t="n">
        <v>-1612</v>
      </c>
    </row>
    <row r="4">
      <c r="A4" s="4" t="inlineStr">
        <is>
          <t>2023</t>
        </is>
      </c>
      <c r="B4" s="5" t="n">
        <v>-5039</v>
      </c>
    </row>
    <row r="5">
      <c r="A5" s="4" t="inlineStr">
        <is>
          <t>2024</t>
        </is>
      </c>
      <c r="B5" s="5" t="n">
        <v>-5978</v>
      </c>
    </row>
    <row r="6">
      <c r="A6" s="4" t="inlineStr">
        <is>
          <t>2025</t>
        </is>
      </c>
      <c r="B6" s="5" t="n">
        <v>-4633</v>
      </c>
    </row>
    <row r="7">
      <c r="A7" s="4" t="inlineStr">
        <is>
          <t>2026</t>
        </is>
      </c>
      <c r="B7" s="5" t="n">
        <v>-2759</v>
      </c>
    </row>
    <row r="8">
      <c r="A8" s="4" t="inlineStr">
        <is>
          <t>Leases, Acquired-in-Place [Member]</t>
        </is>
      </c>
    </row>
    <row r="9">
      <c r="A9" s="3" t="inlineStr">
        <is>
          <t>Finite Lived Intangible Assets [Line Items]</t>
        </is>
      </c>
    </row>
    <row r="10">
      <c r="A10" s="4" t="inlineStr">
        <is>
          <t>2022</t>
        </is>
      </c>
      <c r="B10" s="5" t="n">
        <v>21754</v>
      </c>
    </row>
    <row r="11">
      <c r="A11" s="4" t="inlineStr">
        <is>
          <t>2023</t>
        </is>
      </c>
      <c r="B11" s="5" t="n">
        <v>17687</v>
      </c>
    </row>
    <row r="12">
      <c r="A12" s="4" t="inlineStr">
        <is>
          <t>2024</t>
        </is>
      </c>
      <c r="B12" s="5" t="n">
        <v>14231</v>
      </c>
    </row>
    <row r="13">
      <c r="A13" s="4" t="inlineStr">
        <is>
          <t>2025</t>
        </is>
      </c>
      <c r="B13" s="5" t="n">
        <v>10434</v>
      </c>
    </row>
    <row r="14">
      <c r="A14" s="4" t="inlineStr">
        <is>
          <t>2026</t>
        </is>
      </c>
      <c r="B14" s="6" t="n">
        <v>787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Summary of Outstanding Debt (Parenthetical) (Details) - USD ($) $ in Billions</t>
        </is>
      </c>
      <c r="B1" s="2" t="inlineStr">
        <is>
          <t>3 Months Ended</t>
        </is>
      </c>
      <c r="C1" s="2" t="inlineStr">
        <is>
          <t>12 Months Ended</t>
        </is>
      </c>
    </row>
    <row r="2">
      <c r="B2" s="2" t="inlineStr">
        <is>
          <t>Mar. 31, 2021</t>
        </is>
      </c>
      <c r="C2" s="2" t="inlineStr">
        <is>
          <t>Dec. 31, 2020</t>
        </is>
      </c>
    </row>
    <row r="3">
      <c r="A3" s="4" t="inlineStr">
        <is>
          <t>Credit Facility With Variable Rate [Member] | Revolving Credit Facility [Member]</t>
        </is>
      </c>
    </row>
    <row r="4">
      <c r="A4" s="3" t="inlineStr">
        <is>
          <t>Debt Instrument [Line Items]</t>
        </is>
      </c>
    </row>
    <row r="5">
      <c r="A5" s="4" t="inlineStr">
        <is>
          <t>Repayments of Long-term Lines of Credit</t>
        </is>
      </c>
      <c r="B5" s="6" t="n">
        <v>1</v>
      </c>
      <c r="C5" s="6" t="n">
        <v>1</v>
      </c>
    </row>
    <row r="6">
      <c r="A6" s="4" t="inlineStr">
        <is>
          <t>1633 Broadway [Member]</t>
        </is>
      </c>
    </row>
    <row r="7">
      <c r="A7" s="3" t="inlineStr">
        <is>
          <t>Debt Instrument [Line Items]</t>
        </is>
      </c>
    </row>
    <row r="8">
      <c r="A8" s="4" t="inlineStr">
        <is>
          <t>Ownership interest rate of property</t>
        </is>
      </c>
      <c r="B8" s="4" t="inlineStr">
        <is>
          <t>90.00%</t>
        </is>
      </c>
      <c r="C8" s="4" t="inlineStr">
        <is>
          <t>90.00%</t>
        </is>
      </c>
    </row>
    <row r="9">
      <c r="A9" s="4" t="inlineStr">
        <is>
          <t>One Market Plaza [Member]</t>
        </is>
      </c>
    </row>
    <row r="10">
      <c r="A10" s="3" t="inlineStr">
        <is>
          <t>Debt Instrument [Line Items]</t>
        </is>
      </c>
    </row>
    <row r="11">
      <c r="A11" s="4" t="inlineStr">
        <is>
          <t>Ownership interest rate of property</t>
        </is>
      </c>
      <c r="B11" s="4" t="inlineStr">
        <is>
          <t>49.00%</t>
        </is>
      </c>
      <c r="C11" s="4" t="inlineStr">
        <is>
          <t>49.00%</t>
        </is>
      </c>
    </row>
    <row r="12">
      <c r="A12" s="4" t="inlineStr">
        <is>
          <t>300 Mission Street [Member]</t>
        </is>
      </c>
    </row>
    <row r="13">
      <c r="A13" s="3" t="inlineStr">
        <is>
          <t>Debt Instrument [Line Items]</t>
        </is>
      </c>
    </row>
    <row r="14">
      <c r="A14" s="4" t="inlineStr">
        <is>
          <t>Ownership interest rate of property</t>
        </is>
      </c>
      <c r="B14" s="4" t="inlineStr">
        <is>
          <t>31.10%</t>
        </is>
      </c>
      <c r="C14" s="4" t="inlineStr">
        <is>
          <t>31.1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ummary of Outstanding Debt (Details) - USD ($) $ in Thousands</t>
        </is>
      </c>
      <c r="B1" s="2" t="inlineStr">
        <is>
          <t>3 Months Ended</t>
        </is>
      </c>
    </row>
    <row r="2">
      <c r="B2" s="2" t="inlineStr">
        <is>
          <t>Mar. 31, 2021</t>
        </is>
      </c>
      <c r="C2" s="2" t="inlineStr">
        <is>
          <t>Dec. 31, 2020</t>
        </is>
      </c>
    </row>
    <row r="3">
      <c r="A3" s="3" t="inlineStr">
        <is>
          <t>Debt Instrument [Line Items]</t>
        </is>
      </c>
    </row>
    <row r="4">
      <c r="A4" s="4" t="inlineStr">
        <is>
          <t>Notes and mortgages payable, Interest Rate</t>
        </is>
      </c>
      <c r="B4" s="4" t="inlineStr">
        <is>
          <t>3.32%</t>
        </is>
      </c>
    </row>
    <row r="5">
      <c r="A5" s="4" t="inlineStr">
        <is>
          <t>Notes and mortgages payable</t>
        </is>
      </c>
      <c r="B5" s="6" t="n">
        <v>3831864</v>
      </c>
      <c r="C5" s="6" t="n">
        <v>3819434</v>
      </c>
    </row>
    <row r="6">
      <c r="A6" s="4" t="inlineStr">
        <is>
          <t>Credit Facility</t>
        </is>
      </c>
      <c r="B6" s="5" t="n">
        <v>0</v>
      </c>
      <c r="C6" s="5" t="n">
        <v>0</v>
      </c>
    </row>
    <row r="7">
      <c r="A7" s="4" t="inlineStr">
        <is>
          <t>Less: unamortized deferred financing costs</t>
        </is>
      </c>
      <c r="B7" s="5" t="n">
        <v>-16902</v>
      </c>
      <c r="C7" s="5" t="n">
        <v>-18695</v>
      </c>
    </row>
    <row r="8">
      <c r="A8" s="4" t="inlineStr">
        <is>
          <t>Total notes and mortgages payable, net</t>
        </is>
      </c>
      <c r="B8" s="6" t="n">
        <v>3814962</v>
      </c>
      <c r="C8" s="5" t="n">
        <v>3800739</v>
      </c>
    </row>
    <row r="9">
      <c r="A9" s="4" t="inlineStr">
        <is>
          <t>Credit Facility With Variable Rate [Member] | Revolving Credit Facility [Member]</t>
        </is>
      </c>
    </row>
    <row r="10">
      <c r="A10" s="3" t="inlineStr">
        <is>
          <t>Debt Instrument [Line Items]</t>
        </is>
      </c>
    </row>
    <row r="11">
      <c r="A11" s="4" t="inlineStr">
        <is>
          <t>Maturity date of debt</t>
        </is>
      </c>
      <c r="B11" s="4" t="inlineStr">
        <is>
          <t>2022-01</t>
        </is>
      </c>
    </row>
    <row r="12">
      <c r="A12" s="4" t="inlineStr">
        <is>
          <t>Credit Facility With Variable Rate [Member] | London Interbank Offered Rate (LIBOR) [Member] | Revolving Credit Facility [Member]</t>
        </is>
      </c>
    </row>
    <row r="13">
      <c r="A13" s="3" t="inlineStr">
        <is>
          <t>Debt Instrument [Line Items]</t>
        </is>
      </c>
    </row>
    <row r="14">
      <c r="A14" s="4" t="inlineStr">
        <is>
          <t>Fixed/Variable Rate</t>
        </is>
      </c>
      <c r="B14" s="4" t="inlineStr">
        <is>
          <t>1.15%</t>
        </is>
      </c>
    </row>
    <row r="15">
      <c r="A15" s="4" t="inlineStr">
        <is>
          <t>1633 Broadway [Member] | Mortgages and Notes Payable with Fixed Rate [Member]</t>
        </is>
      </c>
    </row>
    <row r="16">
      <c r="A16" s="3" t="inlineStr">
        <is>
          <t>Debt Instrument [Line Items]</t>
        </is>
      </c>
    </row>
    <row r="17">
      <c r="A17" s="4" t="inlineStr">
        <is>
          <t>Maturity date of debt</t>
        </is>
      </c>
      <c r="B17" s="4" t="inlineStr">
        <is>
          <t>2029-12</t>
        </is>
      </c>
    </row>
    <row r="18">
      <c r="A18" s="4" t="inlineStr">
        <is>
          <t>Notes and mortgages payable, Interest Rate</t>
        </is>
      </c>
      <c r="B18" s="4" t="inlineStr">
        <is>
          <t>2.99%</t>
        </is>
      </c>
    </row>
    <row r="19">
      <c r="A19" s="4" t="inlineStr">
        <is>
          <t>Notes and mortgages payable</t>
        </is>
      </c>
      <c r="B19" s="6" t="n">
        <v>1250000</v>
      </c>
      <c r="C19" s="5" t="n">
        <v>1250000</v>
      </c>
    </row>
    <row r="20">
      <c r="A20" s="4" t="inlineStr">
        <is>
          <t>One Market Plaza [Member] | Mortgages and Notes Payable with Fixed Rate [Member]</t>
        </is>
      </c>
    </row>
    <row r="21">
      <c r="A21" s="3" t="inlineStr">
        <is>
          <t>Debt Instrument [Line Items]</t>
        </is>
      </c>
    </row>
    <row r="22">
      <c r="A22" s="4" t="inlineStr">
        <is>
          <t>Maturity date of debt</t>
        </is>
      </c>
      <c r="B22" s="4" t="inlineStr">
        <is>
          <t>2024-02</t>
        </is>
      </c>
    </row>
    <row r="23">
      <c r="A23" s="4" t="inlineStr">
        <is>
          <t>Notes and mortgages payable, Interest Rate</t>
        </is>
      </c>
      <c r="B23" s="4" t="inlineStr">
        <is>
          <t>4.03%</t>
        </is>
      </c>
    </row>
    <row r="24">
      <c r="A24" s="4" t="inlineStr">
        <is>
          <t>Notes and mortgages payable</t>
        </is>
      </c>
      <c r="B24" s="6" t="n">
        <v>975000</v>
      </c>
      <c r="C24" s="5" t="n">
        <v>975000</v>
      </c>
    </row>
    <row r="25">
      <c r="A25" s="4" t="inlineStr">
        <is>
          <t>1301 Avenue of Americas [Member]</t>
        </is>
      </c>
    </row>
    <row r="26">
      <c r="A26" s="3" t="inlineStr">
        <is>
          <t>Debt Instrument [Line Items]</t>
        </is>
      </c>
    </row>
    <row r="27">
      <c r="A27" s="4" t="inlineStr">
        <is>
          <t>Notes and mortgages payable, Interest Rate</t>
        </is>
      </c>
      <c r="B27" s="4" t="inlineStr">
        <is>
          <t>2.59%</t>
        </is>
      </c>
    </row>
    <row r="28">
      <c r="A28" s="4" t="inlineStr">
        <is>
          <t>Notes and mortgages payable</t>
        </is>
      </c>
      <c r="B28" s="6" t="n">
        <v>850000</v>
      </c>
      <c r="C28" s="5" t="n">
        <v>850000</v>
      </c>
    </row>
    <row r="29">
      <c r="A29" s="4" t="inlineStr">
        <is>
          <t>1301 Avenue of Americas [Member] | Mortgages and Notes Payable with Fixed Rate [Member]</t>
        </is>
      </c>
    </row>
    <row r="30">
      <c r="A30" s="3" t="inlineStr">
        <is>
          <t>Debt Instrument [Line Items]</t>
        </is>
      </c>
    </row>
    <row r="31">
      <c r="A31" s="4" t="inlineStr">
        <is>
          <t>Maturity date of debt</t>
        </is>
      </c>
      <c r="B31" s="4" t="inlineStr">
        <is>
          <t>2021-11</t>
        </is>
      </c>
    </row>
    <row r="32">
      <c r="A32" s="4" t="inlineStr">
        <is>
          <t>Notes and mortgages payable, Interest Rate</t>
        </is>
      </c>
      <c r="B32" s="4" t="inlineStr">
        <is>
          <t>3.05%</t>
        </is>
      </c>
    </row>
    <row r="33">
      <c r="A33" s="4" t="inlineStr">
        <is>
          <t>Notes and mortgages payable</t>
        </is>
      </c>
      <c r="B33" s="6" t="n">
        <v>500000</v>
      </c>
      <c r="C33" s="5" t="n">
        <v>500000</v>
      </c>
    </row>
    <row r="34">
      <c r="A34" s="4" t="inlineStr">
        <is>
          <t>1301 Avenue of Americas [Member] | Mortgages and Notes Payable with Variable Rate [Member]</t>
        </is>
      </c>
    </row>
    <row r="35">
      <c r="A35" s="3" t="inlineStr">
        <is>
          <t>Debt Instrument [Line Items]</t>
        </is>
      </c>
    </row>
    <row r="36">
      <c r="A36" s="4" t="inlineStr">
        <is>
          <t>Maturity date of debt</t>
        </is>
      </c>
      <c r="B36" s="4" t="inlineStr">
        <is>
          <t>2021-11</t>
        </is>
      </c>
    </row>
    <row r="37">
      <c r="A37" s="4" t="inlineStr">
        <is>
          <t>Notes and mortgages payable, Interest Rate</t>
        </is>
      </c>
      <c r="B37" s="4" t="inlineStr">
        <is>
          <t>1.93%</t>
        </is>
      </c>
    </row>
    <row r="38">
      <c r="A38" s="4" t="inlineStr">
        <is>
          <t>Notes and mortgages payable</t>
        </is>
      </c>
      <c r="B38" s="6" t="n">
        <v>350000</v>
      </c>
      <c r="C38" s="5" t="n">
        <v>350000</v>
      </c>
    </row>
    <row r="39">
      <c r="A39" s="4" t="inlineStr">
        <is>
          <t>1301 Avenue of Americas [Member] | Mortgages and Notes Payable with Variable Rate [Member] | London Interbank Offered Rate (LIBOR) [Member]</t>
        </is>
      </c>
    </row>
    <row r="40">
      <c r="A40" s="3" t="inlineStr">
        <is>
          <t>Debt Instrument [Line Items]</t>
        </is>
      </c>
    </row>
    <row r="41">
      <c r="A41" s="4" t="inlineStr">
        <is>
          <t>Fixed/Variable Rate</t>
        </is>
      </c>
      <c r="B41" s="4" t="inlineStr">
        <is>
          <t>1.80%</t>
        </is>
      </c>
    </row>
    <row r="42">
      <c r="A42" s="4" t="inlineStr">
        <is>
          <t>31 West 52nd Street [Member] | Mortgages and Notes Payable with Fixed Rate [Member]</t>
        </is>
      </c>
    </row>
    <row r="43">
      <c r="A43" s="3" t="inlineStr">
        <is>
          <t>Debt Instrument [Line Items]</t>
        </is>
      </c>
    </row>
    <row r="44">
      <c r="A44" s="4" t="inlineStr">
        <is>
          <t>Maturity date of debt</t>
        </is>
      </c>
      <c r="B44" s="4" t="inlineStr">
        <is>
          <t>2026-06</t>
        </is>
      </c>
    </row>
    <row r="45">
      <c r="A45" s="4" t="inlineStr">
        <is>
          <t>Notes and mortgages payable, Interest Rate</t>
        </is>
      </c>
      <c r="B45" s="4" t="inlineStr">
        <is>
          <t>3.80%</t>
        </is>
      </c>
    </row>
    <row r="46">
      <c r="A46" s="4" t="inlineStr">
        <is>
          <t>Notes and mortgages payable</t>
        </is>
      </c>
      <c r="B46" s="6" t="n">
        <v>500000</v>
      </c>
      <c r="C46" s="5" t="n">
        <v>500000</v>
      </c>
    </row>
    <row r="47">
      <c r="A47" s="4" t="inlineStr">
        <is>
          <t>300 Mission Street [Member] | Mortgages and Notes Payable with Fixed Rate [Member]</t>
        </is>
      </c>
    </row>
    <row r="48">
      <c r="A48" s="3" t="inlineStr">
        <is>
          <t>Debt Instrument [Line Items]</t>
        </is>
      </c>
    </row>
    <row r="49">
      <c r="A49" s="4" t="inlineStr">
        <is>
          <t>Maturity date of debt</t>
        </is>
      </c>
      <c r="B49" s="4" t="inlineStr">
        <is>
          <t>2023-10</t>
        </is>
      </c>
    </row>
    <row r="50">
      <c r="A50" s="4" t="inlineStr">
        <is>
          <t>Notes and mortgages payable, Interest Rate</t>
        </is>
      </c>
      <c r="B50" s="4" t="inlineStr">
        <is>
          <t>3.65%</t>
        </is>
      </c>
    </row>
    <row r="51">
      <c r="A51" s="4" t="inlineStr">
        <is>
          <t>Notes and mortgages payable</t>
        </is>
      </c>
      <c r="B51" s="6" t="n">
        <v>256864</v>
      </c>
      <c r="C51" s="6" t="n">
        <v>24443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s>
  <sheetData>
    <row r="1">
      <c r="A1" s="1" t="inlineStr">
        <is>
          <t>Equity - Additional Information (Details) - USD ($)</t>
        </is>
      </c>
      <c r="B1" s="2" t="inlineStr">
        <is>
          <t>3 Months Ended</t>
        </is>
      </c>
      <c r="D1" s="2" t="inlineStr">
        <is>
          <t>12 Months Ended</t>
        </is>
      </c>
    </row>
    <row r="2">
      <c r="B2" s="2" t="inlineStr">
        <is>
          <t>Mar. 31, 2021</t>
        </is>
      </c>
      <c r="C2" s="2" t="inlineStr">
        <is>
          <t>Mar. 31, 2020</t>
        </is>
      </c>
      <c r="D2" s="2" t="inlineStr">
        <is>
          <t>Dec. 31, 2020</t>
        </is>
      </c>
      <c r="E2" s="2" t="inlineStr">
        <is>
          <t>Nov. 05, 2019</t>
        </is>
      </c>
    </row>
    <row r="3">
      <c r="A3" s="3" t="inlineStr">
        <is>
          <t>Class Of Stock [Line Items]</t>
        </is>
      </c>
    </row>
    <row r="4">
      <c r="A4" s="4" t="inlineStr">
        <is>
          <t>Common stock shares authorized amount</t>
        </is>
      </c>
      <c r="E4" s="6" t="n">
        <v>200000000</v>
      </c>
    </row>
    <row r="5">
      <c r="A5" s="4" t="inlineStr">
        <is>
          <t>Stock repurchased, price per share</t>
        </is>
      </c>
      <c r="C5" s="7" t="n">
        <v>9.210000000000001</v>
      </c>
      <c r="D5" s="7" t="n">
        <v>8.69</v>
      </c>
    </row>
    <row r="6">
      <c r="A6" s="4" t="inlineStr">
        <is>
          <t>Stock repurchased, value</t>
        </is>
      </c>
      <c r="C6" s="6" t="n">
        <v>100000000</v>
      </c>
      <c r="D6" s="6" t="n">
        <v>120000000</v>
      </c>
    </row>
    <row r="7">
      <c r="A7" s="4" t="inlineStr">
        <is>
          <t>Stock repurchase amount available for future repurchase</t>
        </is>
      </c>
      <c r="B7" s="6" t="n">
        <v>80000000</v>
      </c>
    </row>
    <row r="8">
      <c r="A8" s="4" t="inlineStr">
        <is>
          <t>Common Stock [Member]</t>
        </is>
      </c>
    </row>
    <row r="9">
      <c r="A9" s="3" t="inlineStr">
        <is>
          <t>Class Of Stock [Line Items]</t>
        </is>
      </c>
    </row>
    <row r="10">
      <c r="A10" s="4" t="inlineStr">
        <is>
          <t>Stock repurchased</t>
        </is>
      </c>
      <c r="B10" s="5" t="n">
        <v>0</v>
      </c>
      <c r="C10" s="5" t="n">
        <v>10856865</v>
      </c>
      <c r="D10" s="5" t="n">
        <v>13813158</v>
      </c>
    </row>
    <row r="11">
      <c r="A11" s="4" t="inlineStr">
        <is>
          <t>Stock repurchased, value</t>
        </is>
      </c>
      <c r="C11" s="6" t="n">
        <v>109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Loss - Summary of Changes in Accumulated Other Comprehensive Loss by Component (Parenthetical) (Details)</t>
        </is>
      </c>
      <c r="B1" s="2" t="inlineStr">
        <is>
          <t>Mar. 31, 2021USD ($)</t>
        </is>
      </c>
    </row>
    <row r="2">
      <c r="A2" s="4" t="inlineStr">
        <is>
          <t>Designated as Hedging Instrument [Member] | Interest Rate Swap [Member] | Unconsolidated Joint Ventures [Member]</t>
        </is>
      </c>
    </row>
    <row r="3">
      <c r="A3" s="3" t="inlineStr">
        <is>
          <t>Accumulated Other Comprehensive Income Loss [Line Items]</t>
        </is>
      </c>
    </row>
    <row r="4">
      <c r="A4" s="4" t="inlineStr">
        <is>
          <t>Aggregate notional amount</t>
        </is>
      </c>
      <c r="B4" s="6" t="n">
        <v>402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Summary of Changes in Accumulated Other Comprehensive Loss by Component (Details) - USD ($) $ in Thousands</t>
        </is>
      </c>
      <c r="B1" s="2" t="inlineStr">
        <is>
          <t>3 Months Ended</t>
        </is>
      </c>
    </row>
    <row r="2">
      <c r="B2" s="2" t="inlineStr">
        <is>
          <t>Mar. 31, 2021</t>
        </is>
      </c>
      <c r="C2" s="2" t="inlineStr">
        <is>
          <t>Mar. 31, 2020</t>
        </is>
      </c>
    </row>
    <row r="3">
      <c r="A3" s="3" t="inlineStr">
        <is>
          <t>Accumulated Other Comprehensive Income Loss Net Of Tax [Abstract]</t>
        </is>
      </c>
    </row>
    <row r="4">
      <c r="A4" s="4" t="inlineStr">
        <is>
          <t>Amount of income (loss) related to unconsolidated joint ventures recognized in other comprehensive income (loss) (1)</t>
        </is>
      </c>
      <c r="B4" s="6" t="n">
        <v>3422</v>
      </c>
      <c r="C4" s="6" t="n">
        <v>-14568</v>
      </c>
    </row>
    <row r="5">
      <c r="A5" s="4" t="inlineStr">
        <is>
          <t>Amounts reclassified from accumulated other comprehensive loss increasing (decreasing) loss from unconsolidated joint ventures (1)</t>
        </is>
      </c>
      <c r="B5" s="6" t="n">
        <v>962</v>
      </c>
      <c r="C5" s="6" t="n">
        <v>-9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 Additional Information (Details) - USD ($) $ in Thousands</t>
        </is>
      </c>
      <c r="B1" s="2" t="inlineStr">
        <is>
          <t>3 Months Ended</t>
        </is>
      </c>
    </row>
    <row r="2">
      <c r="B2" s="2" t="inlineStr">
        <is>
          <t>Mar. 31, 2021</t>
        </is>
      </c>
      <c r="C2" s="2" t="inlineStr">
        <is>
          <t>Dec. 31, 2020</t>
        </is>
      </c>
    </row>
    <row r="3">
      <c r="A3" s="3" t="inlineStr">
        <is>
          <t>Noncontrolling Interest [Abstract]</t>
        </is>
      </c>
    </row>
    <row r="4">
      <c r="A4" s="4" t="inlineStr">
        <is>
          <t>Consolidated joint ventures</t>
        </is>
      </c>
      <c r="B4" s="6" t="n">
        <v>438937</v>
      </c>
      <c r="C4" s="6" t="n">
        <v>437161</v>
      </c>
    </row>
    <row r="5">
      <c r="A5" s="4" t="inlineStr">
        <is>
          <t>Noncontrolling interests in consolidated real estate fund aggregated</t>
        </is>
      </c>
      <c r="B5" s="5" t="n">
        <v>79114</v>
      </c>
      <c r="C5" s="5" t="n">
        <v>79017</v>
      </c>
    </row>
    <row r="6">
      <c r="A6" s="4" t="inlineStr">
        <is>
          <t>Operating partnerships</t>
        </is>
      </c>
      <c r="B6" s="5" t="n">
        <v>359411</v>
      </c>
      <c r="C6" s="5" t="n">
        <v>346379</v>
      </c>
    </row>
    <row r="7">
      <c r="A7" s="4" t="inlineStr">
        <is>
          <t>Redemption value</t>
        </is>
      </c>
      <c r="B7" s="6" t="n">
        <v>219760</v>
      </c>
      <c r="C7" s="6" t="n">
        <v>187640</v>
      </c>
    </row>
    <row r="8">
      <c r="A8" s="4" t="inlineStr">
        <is>
          <t>Common units conversion basis</t>
        </is>
      </c>
      <c r="B8" s="4" t="inlineStr">
        <is>
          <t>one-for-one</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Variable Interest Entities ("VIEs") - Additional Information (Details)</t>
        </is>
      </c>
      <c r="B1" s="2" t="inlineStr">
        <is>
          <t>3 Months Ended</t>
        </is>
      </c>
    </row>
    <row r="2">
      <c r="B2" s="2" t="inlineStr">
        <is>
          <t>Mar. 31, 2021</t>
        </is>
      </c>
    </row>
    <row r="3">
      <c r="A3" s="4" t="inlineStr">
        <is>
          <t>Variable Interest Entities [Member] | Paramount Group Operating Partnership [Member]</t>
        </is>
      </c>
    </row>
    <row r="4">
      <c r="A4" s="3" t="inlineStr">
        <is>
          <t>Variable Interest Entity [Line Items]</t>
        </is>
      </c>
    </row>
    <row r="5">
      <c r="A5" s="4" t="inlineStr">
        <is>
          <t>Percentage of ownership in operating partnership</t>
        </is>
      </c>
      <c r="B5" s="4" t="inlineStr">
        <is>
          <t>91.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2" customWidth="1" min="5" max="5"/>
    <col width="55" customWidth="1" min="6" max="6"/>
    <col width="69" customWidth="1" min="7" max="7"/>
    <col width="71" customWidth="1" min="8" max="8"/>
    <col width="63" customWidth="1" min="9" max="9"/>
  </cols>
  <sheetData>
    <row r="1">
      <c r="A1" s="1" t="inlineStr">
        <is>
          <t>CONSOLIDATED STATEMENTS OF CHANGES IN EQUITY (UNAUDITED) - USD ($) $ in Thousands</t>
        </is>
      </c>
      <c r="B1" s="2" t="inlineStr">
        <is>
          <t>Total</t>
        </is>
      </c>
      <c r="C1" s="2" t="inlineStr">
        <is>
          <t>Common Stock [Member]</t>
        </is>
      </c>
      <c r="D1" s="2" t="inlineStr">
        <is>
          <t>Additional Paid in Capital [Member]</t>
        </is>
      </c>
      <c r="E1" s="2" t="inlineStr">
        <is>
          <t>Earnings Less than Distributions [Member]</t>
        </is>
      </c>
      <c r="F1" s="2" t="inlineStr">
        <is>
          <t>Accumulated Other Comprehensive (Loss) Income [Member]</t>
        </is>
      </c>
      <c r="G1" s="2" t="inlineStr">
        <is>
          <t>Noncontrolling Interest [Member]Consolidated Joint Ventures [Member]</t>
        </is>
      </c>
      <c r="H1" s="2" t="inlineStr">
        <is>
          <t>Noncontrolling Interest [Member]Consolidated Real Estate Fund [Member]</t>
        </is>
      </c>
      <c r="I1" s="2" t="inlineStr">
        <is>
          <t>Noncontrolling Interest [Member]Operating Partnership [Member]</t>
        </is>
      </c>
    </row>
    <row r="2">
      <c r="A2" s="4" t="inlineStr">
        <is>
          <t>Beginning balance at Dec. 31, 2019</t>
        </is>
      </c>
      <c r="B2" s="6" t="n">
        <v>4630962</v>
      </c>
      <c r="C2" s="6" t="n">
        <v>2274</v>
      </c>
      <c r="D2" s="6" t="n">
        <v>4133184</v>
      </c>
      <c r="E2" s="6" t="n">
        <v>-349557</v>
      </c>
      <c r="F2" s="6" t="n">
        <v>-171</v>
      </c>
      <c r="G2" s="6" t="n">
        <v>360778</v>
      </c>
      <c r="H2" s="6" t="n">
        <v>72396</v>
      </c>
      <c r="I2" s="6" t="n">
        <v>412058</v>
      </c>
    </row>
    <row r="3">
      <c r="A3" s="4" t="inlineStr">
        <is>
          <t>Common stock, shares outstanding at Dec. 31, 2019</t>
        </is>
      </c>
      <c r="C3" s="5" t="n">
        <v>227432000</v>
      </c>
    </row>
    <row r="4">
      <c r="A4" s="4" t="inlineStr">
        <is>
          <t>Net income</t>
        </is>
      </c>
      <c r="B4" s="5" t="n">
        <v>5226</v>
      </c>
      <c r="E4" s="5" t="n">
        <v>3348</v>
      </c>
      <c r="G4" s="5" t="n">
        <v>1514</v>
      </c>
      <c r="H4" s="5" t="n">
        <v>23</v>
      </c>
      <c r="I4" s="5" t="n">
        <v>341</v>
      </c>
    </row>
    <row r="5">
      <c r="A5" s="4" t="inlineStr">
        <is>
          <t>Common shares issued upon redemption of common units</t>
        </is>
      </c>
      <c r="C5" s="6" t="n">
        <v>51</v>
      </c>
      <c r="D5" s="5" t="n">
        <v>85260</v>
      </c>
    </row>
    <row r="6">
      <c r="A6" s="4" t="inlineStr">
        <is>
          <t>Common shares issued upon redemption of common units</t>
        </is>
      </c>
      <c r="C6" s="5" t="n">
        <v>5126000</v>
      </c>
    </row>
    <row r="7">
      <c r="A7" s="4" t="inlineStr">
        <is>
          <t>Redemption of minority interest in operating partnerships</t>
        </is>
      </c>
      <c r="I7" s="5" t="n">
        <v>-85311</v>
      </c>
    </row>
    <row r="8">
      <c r="A8" s="4" t="inlineStr">
        <is>
          <t>Common shares issued under Omnibus share plan, net of shares withheld for taxes</t>
        </is>
      </c>
      <c r="B8" s="5" t="n">
        <v>-309</v>
      </c>
      <c r="C8" s="6" t="n">
        <v>3</v>
      </c>
      <c r="E8" s="5" t="n">
        <v>-312</v>
      </c>
    </row>
    <row r="9">
      <c r="A9" s="4" t="inlineStr">
        <is>
          <t>Common shares issued under Omnibus share plan, net of shares withheld for taxes</t>
        </is>
      </c>
      <c r="C9" s="5" t="n">
        <v>49000</v>
      </c>
    </row>
    <row r="10">
      <c r="A10" s="4" t="inlineStr">
        <is>
          <t>Repurchases of common shares</t>
        </is>
      </c>
      <c r="B10" s="5" t="n">
        <v>-100000</v>
      </c>
      <c r="C10" s="6" t="n">
        <v>-109</v>
      </c>
      <c r="D10" s="5" t="n">
        <v>-99891</v>
      </c>
    </row>
    <row r="11">
      <c r="A11" s="4" t="inlineStr">
        <is>
          <t>Repurchases of common shares, shares</t>
        </is>
      </c>
      <c r="C11" s="5" t="n">
        <v>-10856865</v>
      </c>
    </row>
    <row r="12">
      <c r="A12" s="4" t="inlineStr">
        <is>
          <t>Dividends and distributions</t>
        </is>
      </c>
      <c r="B12" s="5" t="n">
        <v>-24342</v>
      </c>
      <c r="E12" s="5" t="n">
        <v>-22246</v>
      </c>
      <c r="I12" s="5" t="n">
        <v>-2096</v>
      </c>
    </row>
    <row r="13">
      <c r="A13" s="4" t="inlineStr">
        <is>
          <t>Contributions from noncontrolling interests</t>
        </is>
      </c>
      <c r="B13" s="5" t="n">
        <v>8055</v>
      </c>
      <c r="H13" s="5" t="n">
        <v>8055</v>
      </c>
    </row>
    <row r="14">
      <c r="A14" s="4" t="inlineStr">
        <is>
          <t>Distributions to noncontrolling interests</t>
        </is>
      </c>
      <c r="B14" s="5" t="n">
        <v>-3172</v>
      </c>
      <c r="G14" s="5" t="n">
        <v>-3172</v>
      </c>
    </row>
    <row r="15">
      <c r="A15" s="4" t="inlineStr">
        <is>
          <t>Pro rata share of other comprehensive income (loss) of unconsolidated joint ventures</t>
        </is>
      </c>
      <c r="B15" s="5" t="n">
        <v>-14661</v>
      </c>
      <c r="F15" s="5" t="n">
        <v>-13307</v>
      </c>
      <c r="H15" s="5" t="n">
        <v>2</v>
      </c>
      <c r="I15" s="5" t="n">
        <v>-1356</v>
      </c>
    </row>
    <row r="16">
      <c r="A16" s="4" t="inlineStr">
        <is>
          <t>Amortization of equity awards</t>
        </is>
      </c>
      <c r="B16" s="5" t="n">
        <v>5433</v>
      </c>
      <c r="D16" s="5" t="n">
        <v>398</v>
      </c>
      <c r="I16" s="5" t="n">
        <v>5035</v>
      </c>
    </row>
    <row r="17">
      <c r="A17" s="4" t="inlineStr">
        <is>
          <t>Reallocation of noncontrolling interest</t>
        </is>
      </c>
      <c r="D17" s="5" t="n">
        <v>-16664</v>
      </c>
      <c r="I17" s="5" t="n">
        <v>16664</v>
      </c>
    </row>
    <row r="18">
      <c r="A18" s="4" t="inlineStr">
        <is>
          <t>Ending balance at Mar. 31, 2020</t>
        </is>
      </c>
      <c r="B18" s="5" t="n">
        <v>4507192</v>
      </c>
      <c r="C18" s="6" t="n">
        <v>2219</v>
      </c>
      <c r="D18" s="5" t="n">
        <v>4102287</v>
      </c>
      <c r="E18" s="5" t="n">
        <v>-368767</v>
      </c>
      <c r="F18" s="5" t="n">
        <v>-13478</v>
      </c>
      <c r="G18" s="5" t="n">
        <v>359120</v>
      </c>
      <c r="H18" s="5" t="n">
        <v>80476</v>
      </c>
      <c r="I18" s="5" t="n">
        <v>345335</v>
      </c>
    </row>
    <row r="19">
      <c r="A19" s="4" t="inlineStr">
        <is>
          <t>Common stock, shares outstanding at Mar. 31, 2020</t>
        </is>
      </c>
      <c r="C19" s="5" t="n">
        <v>221750000</v>
      </c>
    </row>
    <row r="20">
      <c r="A20" s="4" t="inlineStr">
        <is>
          <t>Beginning balance at Dec. 31, 2019</t>
        </is>
      </c>
      <c r="B20" s="5" t="n">
        <v>4630962</v>
      </c>
      <c r="C20" s="6" t="n">
        <v>2274</v>
      </c>
      <c r="D20" s="5" t="n">
        <v>4133184</v>
      </c>
      <c r="E20" s="5" t="n">
        <v>-349557</v>
      </c>
      <c r="F20" s="5" t="n">
        <v>-171</v>
      </c>
      <c r="G20" s="5" t="n">
        <v>360778</v>
      </c>
      <c r="H20" s="5" t="n">
        <v>72396</v>
      </c>
      <c r="I20" s="5" t="n">
        <v>412058</v>
      </c>
    </row>
    <row r="21">
      <c r="A21" s="4" t="inlineStr">
        <is>
          <t>Common stock, shares outstanding at Dec. 31, 2019</t>
        </is>
      </c>
      <c r="C21" s="5" t="n">
        <v>227432000</v>
      </c>
    </row>
    <row r="22">
      <c r="A22" s="4" t="inlineStr">
        <is>
          <t>Repurchases of common shares</t>
        </is>
      </c>
      <c r="B22" s="5" t="n">
        <v>-120000</v>
      </c>
    </row>
    <row r="23">
      <c r="A23" s="4" t="inlineStr">
        <is>
          <t>Repurchases of common shares, shares</t>
        </is>
      </c>
      <c r="C23" s="5" t="n">
        <v>-13813158</v>
      </c>
    </row>
    <row r="24">
      <c r="A24" s="4" t="inlineStr">
        <is>
          <t>Ending balance at Dec. 31, 2020</t>
        </is>
      </c>
      <c r="B24" s="6" t="n">
        <v>4515734</v>
      </c>
      <c r="C24" s="6" t="n">
        <v>2188</v>
      </c>
      <c r="D24" s="5" t="n">
        <v>4120173</v>
      </c>
      <c r="E24" s="5" t="n">
        <v>-456393</v>
      </c>
      <c r="F24" s="5" t="n">
        <v>-12791</v>
      </c>
      <c r="G24" s="5" t="n">
        <v>437161</v>
      </c>
      <c r="H24" s="5" t="n">
        <v>79017</v>
      </c>
      <c r="I24" s="5" t="n">
        <v>346379</v>
      </c>
    </row>
    <row r="25">
      <c r="A25" s="4" t="inlineStr">
        <is>
          <t>Common stock, shares outstanding at Dec. 31, 2020</t>
        </is>
      </c>
      <c r="B25" s="5" t="n">
        <v>218817337</v>
      </c>
      <c r="C25" s="5" t="n">
        <v>218817000</v>
      </c>
    </row>
    <row r="26">
      <c r="A26" s="4" t="inlineStr">
        <is>
          <t>Net income</t>
        </is>
      </c>
      <c r="B26" s="6" t="n">
        <v>1884</v>
      </c>
      <c r="E26" s="5" t="n">
        <v>-3578</v>
      </c>
      <c r="G26" s="5" t="n">
        <v>5728</v>
      </c>
      <c r="H26" s="5" t="n">
        <v>85</v>
      </c>
      <c r="I26" s="5" t="n">
        <v>-351</v>
      </c>
    </row>
    <row r="27">
      <c r="A27" s="4" t="inlineStr">
        <is>
          <t>Common shares issued under Omnibus share plan, net of shares withheld for taxes</t>
        </is>
      </c>
      <c r="B27" s="5" t="n">
        <v>-200</v>
      </c>
      <c r="C27" s="6" t="n">
        <v>1</v>
      </c>
      <c r="E27" s="5" t="n">
        <v>-201</v>
      </c>
    </row>
    <row r="28">
      <c r="A28" s="4" t="inlineStr">
        <is>
          <t>Common shares issued under Omnibus share plan, net of shares withheld for taxes</t>
        </is>
      </c>
      <c r="C28" s="5" t="n">
        <v>133000</v>
      </c>
    </row>
    <row r="29">
      <c r="A29" s="4" t="inlineStr">
        <is>
          <t>Repurchases of common shares, shares</t>
        </is>
      </c>
      <c r="C29" s="5" t="n">
        <v>0</v>
      </c>
    </row>
    <row r="30">
      <c r="A30" s="4" t="inlineStr">
        <is>
          <t>Dividends and distributions</t>
        </is>
      </c>
      <c r="B30" s="5" t="n">
        <v>-16889</v>
      </c>
      <c r="E30" s="5" t="n">
        <v>-15327</v>
      </c>
      <c r="I30" s="5" t="n">
        <v>-1562</v>
      </c>
    </row>
    <row r="31">
      <c r="A31" s="4" t="inlineStr">
        <is>
          <t>Contributions from noncontrolling interests</t>
        </is>
      </c>
      <c r="B31" s="5" t="n">
        <v>121</v>
      </c>
      <c r="G31" s="5" t="n">
        <v>121</v>
      </c>
    </row>
    <row r="32">
      <c r="A32" s="4" t="inlineStr">
        <is>
          <t>Distributions to noncontrolling interests</t>
        </is>
      </c>
      <c r="B32" s="5" t="n">
        <v>-4625</v>
      </c>
      <c r="G32" s="5" t="n">
        <v>-4625</v>
      </c>
    </row>
    <row r="33">
      <c r="A33" s="4" t="inlineStr">
        <is>
          <t>Pro rata share of other comprehensive income (loss) of unconsolidated joint ventures</t>
        </is>
      </c>
      <c r="B33" s="5" t="n">
        <v>4384</v>
      </c>
      <c r="F33" s="5" t="n">
        <v>3982</v>
      </c>
      <c r="H33" s="5" t="n">
        <v>12</v>
      </c>
      <c r="I33" s="5" t="n">
        <v>390</v>
      </c>
    </row>
    <row r="34">
      <c r="A34" s="4" t="inlineStr">
        <is>
          <t>Amortization of equity awards</t>
        </is>
      </c>
      <c r="B34" s="5" t="n">
        <v>5526</v>
      </c>
      <c r="D34" s="5" t="n">
        <v>307</v>
      </c>
      <c r="I34" s="5" t="n">
        <v>5219</v>
      </c>
    </row>
    <row r="35">
      <c r="A35" s="4" t="inlineStr">
        <is>
          <t>Reallocation of noncontrolling interest</t>
        </is>
      </c>
      <c r="D35" s="5" t="n">
        <v>-9336</v>
      </c>
      <c r="I35" s="5" t="n">
        <v>9336</v>
      </c>
    </row>
    <row r="36">
      <c r="A36" s="4" t="inlineStr">
        <is>
          <t>Other</t>
        </is>
      </c>
      <c r="E36" s="5" t="n">
        <v>-552</v>
      </c>
      <c r="G36" s="5" t="n">
        <v>552</v>
      </c>
    </row>
    <row r="37">
      <c r="A37" s="4" t="inlineStr">
        <is>
          <t>Ending balance at Mar. 31, 2021</t>
        </is>
      </c>
      <c r="B37" s="6" t="n">
        <v>4505935</v>
      </c>
      <c r="C37" s="6" t="n">
        <v>2189</v>
      </c>
      <c r="D37" s="6" t="n">
        <v>4111144</v>
      </c>
      <c r="E37" s="6" t="n">
        <v>-476051</v>
      </c>
      <c r="F37" s="6" t="n">
        <v>-8809</v>
      </c>
      <c r="G37" s="6" t="n">
        <v>438937</v>
      </c>
      <c r="H37" s="6" t="n">
        <v>79114</v>
      </c>
      <c r="I37" s="6" t="n">
        <v>359411</v>
      </c>
    </row>
    <row r="38">
      <c r="A38" s="4" t="inlineStr">
        <is>
          <t>Common stock, shares outstanding at Mar. 31, 2021</t>
        </is>
      </c>
      <c r="B38" s="5" t="n">
        <v>218950596</v>
      </c>
      <c r="C38" s="5" t="n">
        <v>21895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Variable Interest Entities ("VIEs") - Summary of Assets and Liabilities of Consolidated Variable Interest Entities (Details) - USD ($) $ in Thousands</t>
        </is>
      </c>
      <c r="C1" s="2" t="inlineStr">
        <is>
          <t>Mar. 31, 2021</t>
        </is>
      </c>
      <c r="D1" s="2" t="inlineStr">
        <is>
          <t>Dec. 31, 2020</t>
        </is>
      </c>
      <c r="E1" s="2" t="inlineStr">
        <is>
          <t>Mar. 31, 2020</t>
        </is>
      </c>
      <c r="F1" s="2" t="inlineStr">
        <is>
          <t>Dec. 31, 2019</t>
        </is>
      </c>
    </row>
    <row r="2">
      <c r="A2" s="3" t="inlineStr">
        <is>
          <t>Variable Interest Entity [Line Items]</t>
        </is>
      </c>
    </row>
    <row r="3">
      <c r="A3" s="4" t="inlineStr">
        <is>
          <t>Real estate, net</t>
        </is>
      </c>
      <c r="C3" s="6" t="n">
        <v>6967369</v>
      </c>
      <c r="D3" s="6" t="n">
        <v>6996618</v>
      </c>
    </row>
    <row r="4">
      <c r="A4" s="4" t="inlineStr">
        <is>
          <t>Cash and cash equivalents and restricted cash</t>
        </is>
      </c>
      <c r="C4" s="5" t="n">
        <v>488240</v>
      </c>
      <c r="D4" s="5" t="n">
        <v>465324</v>
      </c>
      <c r="E4" s="6" t="n">
        <v>398252</v>
      </c>
      <c r="F4" s="6" t="n">
        <v>331487</v>
      </c>
    </row>
    <row r="5">
      <c r="A5" s="4" t="inlineStr">
        <is>
          <t>Deferred rent receivable</t>
        </is>
      </c>
      <c r="C5" s="5" t="n">
        <v>337523</v>
      </c>
      <c r="D5" s="5" t="n">
        <v>330239</v>
      </c>
    </row>
    <row r="6">
      <c r="A6" s="4" t="inlineStr">
        <is>
          <t>Deferred charges, net</t>
        </is>
      </c>
      <c r="C6" s="5" t="n">
        <v>111730</v>
      </c>
      <c r="D6" s="5" t="n">
        <v>116278</v>
      </c>
    </row>
    <row r="7">
      <c r="A7" s="4" t="inlineStr">
        <is>
          <t>Intangible assets, net</t>
        </is>
      </c>
      <c r="C7" s="5" t="n">
        <v>144161</v>
      </c>
      <c r="D7" s="5" t="n">
        <v>153519</v>
      </c>
    </row>
    <row r="8">
      <c r="A8" s="4" t="inlineStr">
        <is>
          <t>Other assets</t>
        </is>
      </c>
      <c r="C8" s="5" t="n">
        <v>85521</v>
      </c>
      <c r="D8" s="5" t="n">
        <v>48976</v>
      </c>
    </row>
    <row r="9">
      <c r="A9" s="4" t="inlineStr">
        <is>
          <t>Total assets</t>
        </is>
      </c>
      <c r="B9" s="4" t="inlineStr">
        <is>
          <t>[1]</t>
        </is>
      </c>
      <c r="C9" s="5" t="n">
        <v>8571948</v>
      </c>
      <c r="D9" s="5" t="n">
        <v>8554097</v>
      </c>
    </row>
    <row r="10">
      <c r="A10" s="4" t="inlineStr">
        <is>
          <t>Notes and mortgages payable, net</t>
        </is>
      </c>
      <c r="C10" s="5" t="n">
        <v>3814962</v>
      </c>
      <c r="D10" s="5" t="n">
        <v>3800739</v>
      </c>
    </row>
    <row r="11">
      <c r="A11" s="4" t="inlineStr">
        <is>
          <t>Accounts payable and accrued expenses</t>
        </is>
      </c>
      <c r="C11" s="5" t="n">
        <v>117260</v>
      </c>
      <c r="D11" s="5" t="n">
        <v>101901</v>
      </c>
    </row>
    <row r="12">
      <c r="A12" s="4" t="inlineStr">
        <is>
          <t>Intangible liabilities, net</t>
        </is>
      </c>
      <c r="C12" s="5" t="n">
        <v>53004</v>
      </c>
      <c r="D12" s="5" t="n">
        <v>55996</v>
      </c>
    </row>
    <row r="13">
      <c r="A13" s="4" t="inlineStr">
        <is>
          <t>Other liabilities</t>
        </is>
      </c>
      <c r="C13" s="5" t="n">
        <v>63898</v>
      </c>
      <c r="D13" s="5" t="n">
        <v>62931</v>
      </c>
    </row>
    <row r="14">
      <c r="A14" s="4" t="inlineStr">
        <is>
          <t>Total liabilities</t>
        </is>
      </c>
      <c r="B14" s="4" t="inlineStr">
        <is>
          <t>[1]</t>
        </is>
      </c>
      <c r="C14" s="5" t="n">
        <v>4066013</v>
      </c>
      <c r="D14" s="5" t="n">
        <v>4038363</v>
      </c>
    </row>
    <row r="15">
      <c r="A15" s="4" t="inlineStr">
        <is>
          <t>Variable Interest Entities [Member]</t>
        </is>
      </c>
    </row>
    <row r="16">
      <c r="A16" s="3" t="inlineStr">
        <is>
          <t>Variable Interest Entity [Line Items]</t>
        </is>
      </c>
    </row>
    <row r="17">
      <c r="A17" s="4" t="inlineStr">
        <is>
          <t>Real estate, net</t>
        </is>
      </c>
      <c r="C17" s="5" t="n">
        <v>3458220</v>
      </c>
      <c r="D17" s="5" t="n">
        <v>3470766</v>
      </c>
    </row>
    <row r="18">
      <c r="A18" s="4" t="inlineStr">
        <is>
          <t>Cash and cash equivalents and restricted cash</t>
        </is>
      </c>
      <c r="C18" s="5" t="n">
        <v>169743</v>
      </c>
      <c r="D18" s="5" t="n">
        <v>134647</v>
      </c>
    </row>
    <row r="19">
      <c r="A19" s="4" t="inlineStr">
        <is>
          <t>Investments in unconsolidated joint ventures</t>
        </is>
      </c>
      <c r="C19" s="5" t="n">
        <v>67423</v>
      </c>
      <c r="D19" s="5" t="n">
        <v>67505</v>
      </c>
    </row>
    <row r="20">
      <c r="A20" s="4" t="inlineStr">
        <is>
          <t>Accounts and other receivables</t>
        </is>
      </c>
      <c r="C20" s="5" t="n">
        <v>5979</v>
      </c>
      <c r="D20" s="5" t="n">
        <v>6871</v>
      </c>
    </row>
    <row r="21">
      <c r="A21" s="4" t="inlineStr">
        <is>
          <t>Deferred rent receivable</t>
        </is>
      </c>
      <c r="C21" s="5" t="n">
        <v>199186</v>
      </c>
      <c r="D21" s="5" t="n">
        <v>192401</v>
      </c>
    </row>
    <row r="22">
      <c r="A22" s="4" t="inlineStr">
        <is>
          <t>Deferred charges, net</t>
        </is>
      </c>
      <c r="C22" s="5" t="n">
        <v>53717</v>
      </c>
      <c r="D22" s="5" t="n">
        <v>55156</v>
      </c>
    </row>
    <row r="23">
      <c r="A23" s="4" t="inlineStr">
        <is>
          <t>Intangible assets, net</t>
        </is>
      </c>
      <c r="C23" s="5" t="n">
        <v>72594</v>
      </c>
      <c r="D23" s="5" t="n">
        <v>76545</v>
      </c>
    </row>
    <row r="24">
      <c r="A24" s="4" t="inlineStr">
        <is>
          <t>Other assets</t>
        </is>
      </c>
      <c r="C24" s="5" t="n">
        <v>31993</v>
      </c>
      <c r="D24" s="5" t="n">
        <v>21496</v>
      </c>
    </row>
    <row r="25">
      <c r="A25" s="4" t="inlineStr">
        <is>
          <t>Total assets</t>
        </is>
      </c>
      <c r="C25" s="5" t="n">
        <v>4058855</v>
      </c>
      <c r="D25" s="5" t="n">
        <v>4025387</v>
      </c>
    </row>
    <row r="26">
      <c r="A26" s="4" t="inlineStr">
        <is>
          <t>Notes and mortgages payable, net</t>
        </is>
      </c>
      <c r="C26" s="5" t="n">
        <v>2470209</v>
      </c>
      <c r="D26" s="5" t="n">
        <v>2457272</v>
      </c>
    </row>
    <row r="27">
      <c r="A27" s="4" t="inlineStr">
        <is>
          <t>Accounts payable and accrued expenses</t>
        </is>
      </c>
      <c r="C27" s="5" t="n">
        <v>67233</v>
      </c>
      <c r="D27" s="5" t="n">
        <v>51590</v>
      </c>
    </row>
    <row r="28">
      <c r="A28" s="4" t="inlineStr">
        <is>
          <t>Intangible liabilities, net</t>
        </is>
      </c>
      <c r="C28" s="5" t="n">
        <v>31933</v>
      </c>
      <c r="D28" s="5" t="n">
        <v>33566</v>
      </c>
    </row>
    <row r="29">
      <c r="A29" s="4" t="inlineStr">
        <is>
          <t>Other liabilities</t>
        </is>
      </c>
      <c r="C29" s="5" t="n">
        <v>4901</v>
      </c>
      <c r="D29" s="5" t="n">
        <v>4486</v>
      </c>
    </row>
    <row r="30">
      <c r="A30" s="4" t="inlineStr">
        <is>
          <t>Total liabilities</t>
        </is>
      </c>
      <c r="C30" s="6" t="n">
        <v>2574276</v>
      </c>
      <c r="D30" s="6" t="n">
        <v>2546914</v>
      </c>
    </row>
    <row r="31"/>
    <row r="32">
      <c r="A32" s="4" t="inlineStr">
        <is>
          <t>[1]</t>
        </is>
      </c>
      <c r="B32" s="4" t="inlineStr">
        <is>
          <t>Represents the consolidated assets and liabilities of Paramount Group Operating Partnership LP, a Delaware limited partnership (the “Operating Partnership”). The Operating Partnership is a consolidated variable interest entity (“VIE”), of which we are the sole general partner and own approximately 91.0% as of March 31, 2021. As of March 31, 2021, the Operating Partnership includes $4,058,855 and $2,574,276 of assets and liabilities, respectively, of certain VIEs that are consolidated by the Operating Partnership. See Note 11, Variable Interest Entities (“VIEs”).</t>
        </is>
      </c>
    </row>
  </sheetData>
  <mergeCells count="3">
    <mergeCell ref="A1:B1"/>
    <mergeCell ref="A31:E31"/>
    <mergeCell ref="B32:E3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VIEs") - Summary of Investments in Unconsolidated Real Estate Funds and Maximum Risk of Loss from Investments (Details) - Unconsolidated Real Estate Funds [Member] - USD ($) $ in Thousands</t>
        </is>
      </c>
      <c r="B1" s="2" t="inlineStr">
        <is>
          <t>Mar. 31, 2021</t>
        </is>
      </c>
      <c r="C1" s="2" t="inlineStr">
        <is>
          <t>Dec. 31, 2020</t>
        </is>
      </c>
    </row>
    <row r="2">
      <c r="A2" s="4" t="inlineStr">
        <is>
          <t>Carrying Value of Investments [Member]</t>
        </is>
      </c>
    </row>
    <row r="3">
      <c r="A3" s="3" t="inlineStr">
        <is>
          <t>Variable Interest Entity [Line Items]</t>
        </is>
      </c>
    </row>
    <row r="4">
      <c r="A4" s="4" t="inlineStr">
        <is>
          <t>Investments in unconsolidated real estate funds</t>
        </is>
      </c>
      <c r="B4" s="6" t="n">
        <v>12961</v>
      </c>
      <c r="C4" s="6" t="n">
        <v>12917</v>
      </c>
    </row>
    <row r="5">
      <c r="A5" s="4" t="inlineStr">
        <is>
          <t>Asset Management Fees and Other Receivables [Member]</t>
        </is>
      </c>
    </row>
    <row r="6">
      <c r="A6" s="3" t="inlineStr">
        <is>
          <t>Variable Interest Entity [Line Items]</t>
        </is>
      </c>
    </row>
    <row r="7">
      <c r="A7" s="4" t="inlineStr">
        <is>
          <t>Investments in unconsolidated real estate funds</t>
        </is>
      </c>
      <c r="B7" s="5" t="n">
        <v>393</v>
      </c>
      <c r="C7" s="5" t="n">
        <v>561</v>
      </c>
    </row>
    <row r="8">
      <c r="A8" s="4" t="inlineStr">
        <is>
          <t>Maximum Risk of Loss [Member]</t>
        </is>
      </c>
    </row>
    <row r="9">
      <c r="A9" s="3" t="inlineStr">
        <is>
          <t>Variable Interest Entity [Line Items]</t>
        </is>
      </c>
    </row>
    <row r="10">
      <c r="A10" s="4" t="inlineStr">
        <is>
          <t>Investments in unconsolidated real estate funds</t>
        </is>
      </c>
      <c r="B10" s="6" t="n">
        <v>13354</v>
      </c>
      <c r="C10" s="6" t="n">
        <v>1347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Financial Assets Measured at Fair Value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Marketable securities (included in "other assets")</t>
        </is>
      </c>
      <c r="B3" s="6" t="n">
        <v>25041</v>
      </c>
      <c r="C3" s="6" t="n">
        <v>17178</v>
      </c>
    </row>
    <row r="4">
      <c r="A4" s="4" t="inlineStr">
        <is>
          <t>Total assets</t>
        </is>
      </c>
      <c r="B4" s="5" t="n">
        <v>25041</v>
      </c>
      <c r="C4" s="5" t="n">
        <v>17178</v>
      </c>
    </row>
    <row r="5">
      <c r="A5" s="4" t="inlineStr">
        <is>
          <t>Level 1 [Member]</t>
        </is>
      </c>
    </row>
    <row r="6">
      <c r="A6" s="3" t="inlineStr">
        <is>
          <t>Fair Value Assets And Liabilities Measured On Recurring And Nonrecurring Basis [Line Items]</t>
        </is>
      </c>
    </row>
    <row r="7">
      <c r="A7" s="4" t="inlineStr">
        <is>
          <t>Marketable securities (included in "other assets")</t>
        </is>
      </c>
      <c r="B7" s="5" t="n">
        <v>25041</v>
      </c>
      <c r="C7" s="5" t="n">
        <v>17178</v>
      </c>
    </row>
    <row r="8">
      <c r="A8" s="4" t="inlineStr">
        <is>
          <t>Total assets</t>
        </is>
      </c>
      <c r="B8" s="6" t="n">
        <v>25041</v>
      </c>
      <c r="C8" s="6" t="n">
        <v>1717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Amounts and Fair Value of Financial Instruments (Details) - USD ($) $ in Thousands</t>
        </is>
      </c>
      <c r="B1" s="2" t="inlineStr">
        <is>
          <t>Mar. 31, 2021</t>
        </is>
      </c>
      <c r="C1" s="2" t="inlineStr">
        <is>
          <t>Dec. 31, 2020</t>
        </is>
      </c>
    </row>
    <row r="2">
      <c r="A2" s="4" t="inlineStr">
        <is>
          <t>Carrying Amount [Member]</t>
        </is>
      </c>
    </row>
    <row r="3">
      <c r="A3" s="3" t="inlineStr">
        <is>
          <t>Fair Value Balance Sheet Grouping Financial Statement Captions [Line Items]</t>
        </is>
      </c>
    </row>
    <row r="4">
      <c r="A4" s="4" t="inlineStr">
        <is>
          <t>Notes and mortgages payable</t>
        </is>
      </c>
      <c r="B4" s="6" t="n">
        <v>3831864</v>
      </c>
      <c r="C4" s="6" t="n">
        <v>3819434</v>
      </c>
    </row>
    <row r="5">
      <c r="A5" s="4" t="inlineStr">
        <is>
          <t>Total liabilities</t>
        </is>
      </c>
      <c r="B5" s="5" t="n">
        <v>3831864</v>
      </c>
      <c r="C5" s="5" t="n">
        <v>3819434</v>
      </c>
    </row>
    <row r="6">
      <c r="A6" s="4" t="inlineStr">
        <is>
          <t>Fair Value [Member]</t>
        </is>
      </c>
    </row>
    <row r="7">
      <c r="A7" s="3" t="inlineStr">
        <is>
          <t>Fair Value Balance Sheet Grouping Financial Statement Captions [Line Items]</t>
        </is>
      </c>
    </row>
    <row r="8">
      <c r="A8" s="4" t="inlineStr">
        <is>
          <t>Notes and mortgages payable</t>
        </is>
      </c>
      <c r="B8" s="5" t="n">
        <v>3879042</v>
      </c>
      <c r="C8" s="5" t="n">
        <v>3871644</v>
      </c>
    </row>
    <row r="9">
      <c r="A9" s="4" t="inlineStr">
        <is>
          <t>Total liabilities</t>
        </is>
      </c>
      <c r="B9" s="6" t="n">
        <v>3879042</v>
      </c>
      <c r="C9" s="6" t="n">
        <v>387164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Mar. 31, 2021</t>
        </is>
      </c>
    </row>
    <row r="2">
      <c r="A2" s="4" t="inlineStr">
        <is>
          <t>Minimum [Member]</t>
        </is>
      </c>
    </row>
    <row r="3">
      <c r="A3" s="3" t="inlineStr">
        <is>
          <t>Lessor Lease Description [Line Items]</t>
        </is>
      </c>
    </row>
    <row r="4">
      <c r="A4" s="4" t="inlineStr">
        <is>
          <t>Lease term</t>
        </is>
      </c>
      <c r="B4" s="4" t="inlineStr">
        <is>
          <t>5 years</t>
        </is>
      </c>
    </row>
    <row r="5">
      <c r="A5" s="4" t="inlineStr">
        <is>
          <t>Maximum [Member]</t>
        </is>
      </c>
    </row>
    <row r="6">
      <c r="A6" s="3" t="inlineStr">
        <is>
          <t>Lessor Lease Description [Line Items]</t>
        </is>
      </c>
    </row>
    <row r="7">
      <c r="A7" s="4" t="inlineStr">
        <is>
          <t>Lease term</t>
        </is>
      </c>
      <c r="B7" s="4" t="inlineStr">
        <is>
          <t>15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Schedule of Rental Revenues (Details) - USD ($) $ in Thousands</t>
        </is>
      </c>
      <c r="B1" s="2" t="inlineStr">
        <is>
          <t>3 Months Ended</t>
        </is>
      </c>
    </row>
    <row r="2">
      <c r="B2" s="2" t="inlineStr">
        <is>
          <t>Mar. 31, 2021</t>
        </is>
      </c>
      <c r="C2" s="2" t="inlineStr">
        <is>
          <t>Mar. 31, 2020</t>
        </is>
      </c>
    </row>
    <row r="3">
      <c r="A3" s="3" t="inlineStr">
        <is>
          <t>Disaggregation Of Revenue [Abstract]</t>
        </is>
      </c>
    </row>
    <row r="4">
      <c r="A4" s="4" t="inlineStr">
        <is>
          <t>Fixed rental revenues</t>
        </is>
      </c>
      <c r="B4" s="6" t="n">
        <v>160629</v>
      </c>
      <c r="C4" s="6" t="n">
        <v>160676</v>
      </c>
    </row>
    <row r="5">
      <c r="A5" s="4" t="inlineStr">
        <is>
          <t>Variable rental revenues</t>
        </is>
      </c>
      <c r="B5" s="5" t="n">
        <v>12517</v>
      </c>
      <c r="C5" s="5" t="n">
        <v>14749</v>
      </c>
    </row>
    <row r="6">
      <c r="A6" s="4" t="inlineStr">
        <is>
          <t>Total rental revenue</t>
        </is>
      </c>
      <c r="B6" s="6" t="n">
        <v>173146</v>
      </c>
      <c r="C6" s="6" t="n">
        <v>17542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Undiscounted Cash Flows Under Non-Cancellable Operating Leases (Details) $ in Thousands</t>
        </is>
      </c>
      <c r="B1" s="2" t="inlineStr">
        <is>
          <t>Mar. 31, 2021USD ($)</t>
        </is>
      </c>
    </row>
    <row r="2">
      <c r="A2" s="3" t="inlineStr">
        <is>
          <t>Leases [Abstract]</t>
        </is>
      </c>
    </row>
    <row r="3">
      <c r="A3" s="4" t="inlineStr">
        <is>
          <t>2021</t>
        </is>
      </c>
      <c r="B3" s="6" t="n">
        <v>484013</v>
      </c>
    </row>
    <row r="4">
      <c r="A4" s="4" t="inlineStr">
        <is>
          <t>2022</t>
        </is>
      </c>
      <c r="B4" s="5" t="n">
        <v>625476</v>
      </c>
    </row>
    <row r="5">
      <c r="A5" s="4" t="inlineStr">
        <is>
          <t>2023</t>
        </is>
      </c>
      <c r="B5" s="5" t="n">
        <v>594085</v>
      </c>
    </row>
    <row r="6">
      <c r="A6" s="4" t="inlineStr">
        <is>
          <t>2024</t>
        </is>
      </c>
      <c r="B6" s="5" t="n">
        <v>566940</v>
      </c>
    </row>
    <row r="7">
      <c r="A7" s="4" t="inlineStr">
        <is>
          <t>2025</t>
        </is>
      </c>
      <c r="B7" s="5" t="n">
        <v>509519</v>
      </c>
    </row>
    <row r="8">
      <c r="A8" s="4" t="inlineStr">
        <is>
          <t>2026</t>
        </is>
      </c>
      <c r="B8" s="5" t="n">
        <v>414600</v>
      </c>
    </row>
    <row r="9">
      <c r="A9" s="4" t="inlineStr">
        <is>
          <t>Thereafter</t>
        </is>
      </c>
      <c r="B9" s="5" t="n">
        <v>1927623</v>
      </c>
    </row>
    <row r="10">
      <c r="A10" s="4" t="inlineStr">
        <is>
          <t>Total</t>
        </is>
      </c>
      <c r="B10" s="6" t="n">
        <v>512225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ee and Other Income - Summary of Fee and Other Income (Details) - USD ($) $ in Thousands</t>
        </is>
      </c>
      <c r="B1" s="2" t="inlineStr">
        <is>
          <t>3 Months Ended</t>
        </is>
      </c>
    </row>
    <row r="2">
      <c r="B2" s="2" t="inlineStr">
        <is>
          <t>Mar. 31, 2021</t>
        </is>
      </c>
      <c r="C2" s="2" t="inlineStr">
        <is>
          <t>Mar. 31, 2020</t>
        </is>
      </c>
    </row>
    <row r="3">
      <c r="A3" s="3" t="inlineStr">
        <is>
          <t>Fee income:</t>
        </is>
      </c>
    </row>
    <row r="4">
      <c r="A4" s="4" t="inlineStr">
        <is>
          <t>Total fee income</t>
        </is>
      </c>
      <c r="B4" s="6" t="n">
        <v>6670</v>
      </c>
      <c r="C4" s="6" t="n">
        <v>6330</v>
      </c>
    </row>
    <row r="5">
      <c r="A5" s="4" t="inlineStr">
        <is>
          <t>Other income</t>
        </is>
      </c>
      <c r="B5" s="5" t="n">
        <v>1350</v>
      </c>
      <c r="C5" s="5" t="n">
        <v>2231</v>
      </c>
    </row>
    <row r="6">
      <c r="A6" s="4" t="inlineStr">
        <is>
          <t>Total fee and other income</t>
        </is>
      </c>
      <c r="B6" s="5" t="n">
        <v>8020</v>
      </c>
      <c r="C6" s="5" t="n">
        <v>8561</v>
      </c>
    </row>
    <row r="7">
      <c r="A7" s="4" t="inlineStr">
        <is>
          <t>Property Management Fees [Member]</t>
        </is>
      </c>
    </row>
    <row r="8">
      <c r="A8" s="3" t="inlineStr">
        <is>
          <t>Fee income:</t>
        </is>
      </c>
    </row>
    <row r="9">
      <c r="A9" s="4" t="inlineStr">
        <is>
          <t>Total fee income</t>
        </is>
      </c>
      <c r="B9" s="5" t="n">
        <v>2196</v>
      </c>
      <c r="C9" s="5" t="n">
        <v>2450</v>
      </c>
    </row>
    <row r="10">
      <c r="A10" s="4" t="inlineStr">
        <is>
          <t>Asset Management Fees [Member]</t>
        </is>
      </c>
    </row>
    <row r="11">
      <c r="A11" s="3" t="inlineStr">
        <is>
          <t>Fee income:</t>
        </is>
      </c>
    </row>
    <row r="12">
      <c r="A12" s="4" t="inlineStr">
        <is>
          <t>Total fee income</t>
        </is>
      </c>
      <c r="B12" s="5" t="n">
        <v>3486</v>
      </c>
      <c r="C12" s="5" t="n">
        <v>3521</v>
      </c>
    </row>
    <row r="13">
      <c r="A13" s="4" t="inlineStr">
        <is>
          <t>Other Fee Income [Member]</t>
        </is>
      </c>
    </row>
    <row r="14">
      <c r="A14" s="3" t="inlineStr">
        <is>
          <t>Fee income:</t>
        </is>
      </c>
    </row>
    <row r="15">
      <c r="A15" s="4" t="inlineStr">
        <is>
          <t>Total fee income</t>
        </is>
      </c>
      <c r="B15" s="6" t="n">
        <v>988</v>
      </c>
      <c r="C15" s="6" t="n">
        <v>35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and Other Income (Loss), net - Schedule of Interest and Other Income (Loss), net (Details) - USD ($) $ in Thousands</t>
        </is>
      </c>
      <c r="B1" s="2" t="inlineStr">
        <is>
          <t>3 Months Ended</t>
        </is>
      </c>
    </row>
    <row r="2">
      <c r="B2" s="2" t="inlineStr">
        <is>
          <t>Mar. 31, 2021</t>
        </is>
      </c>
      <c r="C2" s="2" t="inlineStr">
        <is>
          <t>Mar. 31, 2020</t>
        </is>
      </c>
    </row>
    <row r="3">
      <c r="A3" s="3" t="inlineStr">
        <is>
          <t>Interest And Other Income [Abstract]</t>
        </is>
      </c>
    </row>
    <row r="4">
      <c r="A4" s="4" t="inlineStr">
        <is>
          <t>Interest income, net</t>
        </is>
      </c>
      <c r="B4" s="6" t="n">
        <v>390</v>
      </c>
      <c r="C4" s="6" t="n">
        <v>988</v>
      </c>
    </row>
    <row r="5">
      <c r="A5" s="4" t="inlineStr">
        <is>
          <t>Mark-to-market of investments in our deferred compensation plans</t>
        </is>
      </c>
      <c r="B5" s="5" t="n">
        <v>912</v>
      </c>
      <c r="C5" s="5" t="n">
        <v>-1984</v>
      </c>
    </row>
    <row r="6">
      <c r="A6" s="4" t="inlineStr">
        <is>
          <t>Total interest and other income (loss), net</t>
        </is>
      </c>
      <c r="B6" s="6" t="n">
        <v>1302</v>
      </c>
      <c r="C6" s="6" t="n">
        <v>-99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and Debt Expense - Details of Interest and Debt Expense (Details) - USD ($) $ in Thousands</t>
        </is>
      </c>
      <c r="B1" s="2" t="inlineStr">
        <is>
          <t>3 Months Ended</t>
        </is>
      </c>
    </row>
    <row r="2">
      <c r="B2" s="2" t="inlineStr">
        <is>
          <t>Mar. 31, 2021</t>
        </is>
      </c>
      <c r="C2" s="2" t="inlineStr">
        <is>
          <t>Mar. 31, 2020</t>
        </is>
      </c>
    </row>
    <row r="3">
      <c r="A3" s="3" t="inlineStr">
        <is>
          <t>Interest And Debt Expense [Abstract]</t>
        </is>
      </c>
    </row>
    <row r="4">
      <c r="A4" s="4" t="inlineStr">
        <is>
          <t>Interest expense</t>
        </is>
      </c>
      <c r="B4" s="6" t="n">
        <v>32420</v>
      </c>
      <c r="C4" s="6" t="n">
        <v>34301</v>
      </c>
    </row>
    <row r="5">
      <c r="A5" s="4" t="inlineStr">
        <is>
          <t>Amortization of deferred financing costs</t>
        </is>
      </c>
      <c r="B5" s="5" t="n">
        <v>2319</v>
      </c>
      <c r="C5" s="5" t="n">
        <v>2318</v>
      </c>
    </row>
    <row r="6">
      <c r="A6" s="4" t="inlineStr">
        <is>
          <t>Total interest and debt expense</t>
        </is>
      </c>
      <c r="B6" s="6" t="n">
        <v>34739</v>
      </c>
      <c r="C6" s="6" t="n">
        <v>366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EQUITY (UNAUDITED) (Parentheticals) - $ / shares</t>
        </is>
      </c>
      <c r="B1" s="2" t="inlineStr">
        <is>
          <t>3 Months Ended</t>
        </is>
      </c>
    </row>
    <row r="2">
      <c r="B2" s="2" t="inlineStr">
        <is>
          <t>Mar. 31, 2021</t>
        </is>
      </c>
      <c r="C2" s="2" t="inlineStr">
        <is>
          <t>Mar. 31, 2020</t>
        </is>
      </c>
    </row>
    <row r="3">
      <c r="A3" s="3" t="inlineStr">
        <is>
          <t>Statement Of Stockholders Equity [Abstract]</t>
        </is>
      </c>
    </row>
    <row r="4">
      <c r="A4" s="4" t="inlineStr">
        <is>
          <t>Dividends and distributions, Per share and unit</t>
        </is>
      </c>
      <c r="B4" s="7" t="n">
        <v>0.07000000000000001</v>
      </c>
      <c r="C4" s="7" t="n">
        <v>0.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 width="14" customWidth="1" min="5" max="5"/>
  </cols>
  <sheetData>
    <row r="1">
      <c r="A1" s="1" t="inlineStr">
        <is>
          <t>Incentive Compensation - Additional Information (Details) - USD ($)</t>
        </is>
      </c>
      <c r="B1" s="2" t="inlineStr">
        <is>
          <t>Jan. 11, 2021</t>
        </is>
      </c>
      <c r="C1" s="2" t="inlineStr">
        <is>
          <t>Feb. 05, 2018</t>
        </is>
      </c>
      <c r="D1" s="2" t="inlineStr">
        <is>
          <t>Mar. 31, 2021</t>
        </is>
      </c>
      <c r="E1" s="2" t="inlineStr">
        <is>
          <t>Mar. 31, 2020</t>
        </is>
      </c>
    </row>
    <row r="2">
      <c r="A2" s="3" t="inlineStr">
        <is>
          <t>Share Based Compensation Arrangement By Share Based Payment Award [Line Items]</t>
        </is>
      </c>
    </row>
    <row r="3">
      <c r="A3" s="4" t="inlineStr">
        <is>
          <t>Stock-based compensation expense</t>
        </is>
      </c>
      <c r="D3" s="6" t="n">
        <v>5486000</v>
      </c>
      <c r="E3" s="6" t="n">
        <v>5397000</v>
      </c>
    </row>
    <row r="4">
      <c r="A4" s="4" t="inlineStr">
        <is>
          <t>Restricted Stock [Member]</t>
        </is>
      </c>
    </row>
    <row r="5">
      <c r="A5" s="3" t="inlineStr">
        <is>
          <t>Share Based Compensation Arrangement By Share Based Payment Award [Line Items]</t>
        </is>
      </c>
    </row>
    <row r="6">
      <c r="A6" s="4" t="inlineStr">
        <is>
          <t>Fair value of awards granted</t>
        </is>
      </c>
      <c r="B6" s="6" t="n">
        <v>1439000</v>
      </c>
    </row>
    <row r="7">
      <c r="A7" s="4" t="inlineStr">
        <is>
          <t>Vesting period</t>
        </is>
      </c>
      <c r="B7" s="4" t="inlineStr">
        <is>
          <t>4 years</t>
        </is>
      </c>
    </row>
    <row r="8">
      <c r="A8" s="4" t="inlineStr">
        <is>
          <t>Shares available for grant</t>
        </is>
      </c>
      <c r="B8" s="5" t="n">
        <v>166686</v>
      </c>
    </row>
    <row r="9">
      <c r="A9" s="4" t="inlineStr">
        <is>
          <t>2020 Performance Program [Member]</t>
        </is>
      </c>
    </row>
    <row r="10">
      <c r="A10" s="3" t="inlineStr">
        <is>
          <t>Share Based Compensation Arrangement By Share Based Payment Award [Line Items]</t>
        </is>
      </c>
    </row>
    <row r="11">
      <c r="A11" s="4" t="inlineStr">
        <is>
          <t>Performance measurement period, term</t>
        </is>
      </c>
      <c r="B11" s="4" t="inlineStr">
        <is>
          <t>3 years</t>
        </is>
      </c>
    </row>
    <row r="12">
      <c r="A12" s="4" t="inlineStr">
        <is>
          <t>Performance measurement period, start date</t>
        </is>
      </c>
      <c r="B12" s="4" t="inlineStr">
        <is>
          <t>Jan. 1,
		2021</t>
        </is>
      </c>
    </row>
    <row r="13">
      <c r="A13" s="4" t="inlineStr">
        <is>
          <t>Performance measurement period, end date</t>
        </is>
      </c>
      <c r="B13" s="4" t="inlineStr">
        <is>
          <t>Dec. 31,
		2023</t>
        </is>
      </c>
    </row>
    <row r="14">
      <c r="A14" s="4" t="inlineStr">
        <is>
          <t>Reduction in percentage on number of LTIP units earned if negative TSR</t>
        </is>
      </c>
      <c r="B14" s="4" t="inlineStr">
        <is>
          <t>30.00%</t>
        </is>
      </c>
    </row>
    <row r="15">
      <c r="A15" s="4" t="inlineStr">
        <is>
          <t>Fair value of awards granted</t>
        </is>
      </c>
      <c r="B15" s="6" t="n">
        <v>7303000</v>
      </c>
    </row>
    <row r="16">
      <c r="A16" s="4" t="inlineStr">
        <is>
          <t>Vesting period</t>
        </is>
      </c>
      <c r="B16" s="4" t="inlineStr">
        <is>
          <t>4 years</t>
        </is>
      </c>
    </row>
    <row r="17">
      <c r="A17" s="4" t="inlineStr">
        <is>
          <t>2020 Performance Program [Member] | Share-Based Compensation Award Tranche One [Member]</t>
        </is>
      </c>
    </row>
    <row r="18">
      <c r="A18" s="3" t="inlineStr">
        <is>
          <t>Share Based Compensation Arrangement By Share Based Payment Award [Line Items]</t>
        </is>
      </c>
    </row>
    <row r="19">
      <c r="A19" s="4" t="inlineStr">
        <is>
          <t>Percentage of earned units</t>
        </is>
      </c>
      <c r="B19" s="4" t="inlineStr">
        <is>
          <t>50.00%</t>
        </is>
      </c>
    </row>
    <row r="20">
      <c r="A20" s="4" t="inlineStr">
        <is>
          <t>Percentage of the awards that vest</t>
        </is>
      </c>
      <c r="B20" s="4" t="inlineStr">
        <is>
          <t>50.00%</t>
        </is>
      </c>
    </row>
    <row r="21">
      <c r="A21" s="4" t="inlineStr">
        <is>
          <t>2020 Performance Program [Member] | Share-Based Compensation Award Tranche Two [Member]</t>
        </is>
      </c>
    </row>
    <row r="22">
      <c r="A22" s="3" t="inlineStr">
        <is>
          <t>Share Based Compensation Arrangement By Share Based Payment Award [Line Items]</t>
        </is>
      </c>
    </row>
    <row r="23">
      <c r="A23" s="4" t="inlineStr">
        <is>
          <t>Percentage of earned units</t>
        </is>
      </c>
      <c r="B23" s="4" t="inlineStr">
        <is>
          <t>50.00%</t>
        </is>
      </c>
    </row>
    <row r="24">
      <c r="A24" s="4" t="inlineStr">
        <is>
          <t>Percentage of the awards that vest</t>
        </is>
      </c>
      <c r="B24" s="4" t="inlineStr">
        <is>
          <t>50.00%</t>
        </is>
      </c>
    </row>
    <row r="25">
      <c r="A25" s="4" t="inlineStr">
        <is>
          <t>Long Term Incentive Plan [Member]</t>
        </is>
      </c>
    </row>
    <row r="26">
      <c r="A26" s="3" t="inlineStr">
        <is>
          <t>Share Based Compensation Arrangement By Share Based Payment Award [Line Items]</t>
        </is>
      </c>
    </row>
    <row r="27">
      <c r="A27" s="4" t="inlineStr">
        <is>
          <t>Fair value of awards granted</t>
        </is>
      </c>
      <c r="B27" s="6" t="n">
        <v>4598000</v>
      </c>
    </row>
    <row r="28">
      <c r="A28" s="4" t="inlineStr">
        <is>
          <t>Shares available for grant</t>
        </is>
      </c>
      <c r="B28" s="5" t="n">
        <v>579520</v>
      </c>
    </row>
    <row r="29">
      <c r="A29" s="4" t="inlineStr">
        <is>
          <t>Long Term Incentive Plan [Member] | Minimum [Member]</t>
        </is>
      </c>
    </row>
    <row r="30">
      <c r="A30" s="3" t="inlineStr">
        <is>
          <t>Share Based Compensation Arrangement By Share Based Payment Award [Line Items]</t>
        </is>
      </c>
    </row>
    <row r="31">
      <c r="A31" s="4" t="inlineStr">
        <is>
          <t>Vesting period</t>
        </is>
      </c>
      <c r="B31" s="4" t="inlineStr">
        <is>
          <t>3 years</t>
        </is>
      </c>
    </row>
    <row r="32">
      <c r="A32" s="4" t="inlineStr">
        <is>
          <t>Long Term Incentive Plan [Member] | Maximum [Member]</t>
        </is>
      </c>
    </row>
    <row r="33">
      <c r="A33" s="3" t="inlineStr">
        <is>
          <t>Share Based Compensation Arrangement By Share Based Payment Award [Line Items]</t>
        </is>
      </c>
    </row>
    <row r="34">
      <c r="A34" s="4" t="inlineStr">
        <is>
          <t>Vesting period</t>
        </is>
      </c>
      <c r="B34" s="4" t="inlineStr">
        <is>
          <t>4 years</t>
        </is>
      </c>
    </row>
    <row r="35">
      <c r="A35" s="4" t="inlineStr">
        <is>
          <t>Appreciation Only Long Term Incentive Plan</t>
        </is>
      </c>
    </row>
    <row r="36">
      <c r="A36" s="3" t="inlineStr">
        <is>
          <t>Share Based Compensation Arrangement By Share Based Payment Award [Line Items]</t>
        </is>
      </c>
    </row>
    <row r="37">
      <c r="A37" s="4" t="inlineStr">
        <is>
          <t>Fair value of awards granted</t>
        </is>
      </c>
      <c r="B37" s="6" t="n">
        <v>4344000</v>
      </c>
    </row>
    <row r="38">
      <c r="A38" s="4" t="inlineStr">
        <is>
          <t>Shares available for grant</t>
        </is>
      </c>
      <c r="B38" s="5" t="n">
        <v>2171875</v>
      </c>
    </row>
    <row r="39">
      <c r="A39" s="4" t="inlineStr">
        <is>
          <t>2017 Performance Program [Member]</t>
        </is>
      </c>
    </row>
    <row r="40">
      <c r="A40" s="3" t="inlineStr">
        <is>
          <t>Share Based Compensation Arrangement By Share Based Payment Award [Line Items]</t>
        </is>
      </c>
    </row>
    <row r="41">
      <c r="A41" s="4" t="inlineStr">
        <is>
          <t>Shares available for grant</t>
        </is>
      </c>
      <c r="B41" s="5" t="n">
        <v>1382807</v>
      </c>
    </row>
    <row r="42">
      <c r="A42" s="4" t="inlineStr">
        <is>
          <t>Fair value granted</t>
        </is>
      </c>
      <c r="C42" s="6" t="n">
        <v>7009000</v>
      </c>
    </row>
    <row r="43">
      <c r="A43" s="4" t="inlineStr">
        <is>
          <t>Unrecognized compensation cost</t>
        </is>
      </c>
      <c r="D43" s="6" t="n">
        <v>618000</v>
      </c>
    </row>
    <row r="44">
      <c r="A44" s="4" t="inlineStr">
        <is>
          <t>Unrecognized compensation cost expected to be recognized over a weighted-average period</t>
        </is>
      </c>
      <c r="D44" s="4" t="inlineStr">
        <is>
          <t>9 months 18 day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Computation of Earnings Per Share (Details) - USD ($) $ / shares in Units, $ in Thousands</t>
        </is>
      </c>
      <c r="B1" s="2" t="inlineStr">
        <is>
          <t>3 Months Ended</t>
        </is>
      </c>
    </row>
    <row r="2">
      <c r="B2" s="2" t="inlineStr">
        <is>
          <t>Mar. 31, 2021</t>
        </is>
      </c>
      <c r="C2" s="2" t="inlineStr">
        <is>
          <t>Mar. 31, 2020</t>
        </is>
      </c>
    </row>
    <row r="3">
      <c r="A3" s="3" t="inlineStr">
        <is>
          <t>Numerator:</t>
        </is>
      </c>
    </row>
    <row r="4">
      <c r="A4" s="4" t="inlineStr">
        <is>
          <t>Net (loss) income from continuing operations attributable to common stockholders</t>
        </is>
      </c>
      <c r="B4" s="6" t="n">
        <v>-3578</v>
      </c>
      <c r="C4" s="6" t="n">
        <v>1968</v>
      </c>
    </row>
    <row r="5">
      <c r="A5" s="4" t="inlineStr">
        <is>
          <t>Earnings allocated to unvested participating securities</t>
        </is>
      </c>
      <c r="B5" s="5" t="n">
        <v>-19</v>
      </c>
      <c r="C5" s="5" t="n">
        <v>-11</v>
      </c>
    </row>
    <row r="6">
      <c r="A6" s="4" t="inlineStr">
        <is>
          <t>Numerator for (loss) income from continuing operations per common share - basic and diluted</t>
        </is>
      </c>
      <c r="B6" s="5" t="n">
        <v>-3597</v>
      </c>
      <c r="C6" s="5" t="n">
        <v>1957</v>
      </c>
    </row>
    <row r="7">
      <c r="A7" s="4" t="inlineStr">
        <is>
          <t>Net income from discontinued operations attributable to common stockholders</t>
        </is>
      </c>
      <c r="C7" s="5" t="n">
        <v>1380</v>
      </c>
    </row>
    <row r="8">
      <c r="A8" s="4" t="inlineStr">
        <is>
          <t>Earnings allocated to unvested participating securities</t>
        </is>
      </c>
      <c r="C8" s="5" t="n">
        <v>-7</v>
      </c>
    </row>
    <row r="9">
      <c r="A9" s="4" t="inlineStr">
        <is>
          <t>Numerator for income from discontinued operations per common share - basic and diluted</t>
        </is>
      </c>
      <c r="C9" s="5" t="n">
        <v>1373</v>
      </c>
    </row>
    <row r="10">
      <c r="A10" s="4" t="inlineStr">
        <is>
          <t>Numerator for (loss) income per common share - basic and diluted</t>
        </is>
      </c>
      <c r="B10" s="6" t="n">
        <v>-3597</v>
      </c>
      <c r="C10" s="6" t="n">
        <v>3330</v>
      </c>
    </row>
    <row r="11">
      <c r="A11" s="3" t="inlineStr">
        <is>
          <t>Denominator:</t>
        </is>
      </c>
    </row>
    <row r="12">
      <c r="A12" s="4" t="inlineStr">
        <is>
          <t>Weighted average common shares outstanding</t>
        </is>
      </c>
      <c r="B12" s="5" t="n">
        <v>218666005</v>
      </c>
      <c r="C12" s="5" t="n">
        <v>227769213</v>
      </c>
    </row>
    <row r="13">
      <c r="A13" s="4" t="inlineStr">
        <is>
          <t>Effect of dilutive stock-based compensation plans</t>
        </is>
      </c>
      <c r="C13" s="5" t="n">
        <v>36000</v>
      </c>
    </row>
    <row r="14">
      <c r="A14" s="4" t="inlineStr">
        <is>
          <t>Denominator for diluted (loss) income per common share - weighted average shares</t>
        </is>
      </c>
      <c r="B14" s="5" t="n">
        <v>218666005</v>
      </c>
      <c r="C14" s="5" t="n">
        <v>227805176</v>
      </c>
    </row>
    <row r="15">
      <c r="A15" s="3" t="inlineStr">
        <is>
          <t>(Loss) Income per Common Share - Basic and Diluted:</t>
        </is>
      </c>
    </row>
    <row r="16">
      <c r="A16" s="4" t="inlineStr">
        <is>
          <t>Continuing operations, net</t>
        </is>
      </c>
      <c r="B16" s="7" t="n">
        <v>-0.02</v>
      </c>
      <c r="C16" s="7" t="n">
        <v>0.01</v>
      </c>
    </row>
    <row r="17">
      <c r="A17" s="4" t="inlineStr">
        <is>
          <t>Discontinued operations, net</t>
        </is>
      </c>
      <c r="C17" s="5" t="n">
        <v>0</v>
      </c>
    </row>
    <row r="18">
      <c r="A18" s="4" t="inlineStr">
        <is>
          <t>(Loss) income per common share - basic and diluted</t>
        </is>
      </c>
      <c r="B18" s="7" t="n">
        <v>-0.02</v>
      </c>
      <c r="C18" s="7" t="n">
        <v>0.0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Computation of Earnings Per Share (Parenthetical) (Details) - shares shares in Thousands</t>
        </is>
      </c>
      <c r="B1" s="2" t="inlineStr">
        <is>
          <t>3 Months Ended</t>
        </is>
      </c>
    </row>
    <row r="2">
      <c r="B2" s="2" t="inlineStr">
        <is>
          <t>Mar. 31, 2021</t>
        </is>
      </c>
      <c r="C2" s="2" t="inlineStr">
        <is>
          <t>Mar. 31, 2020</t>
        </is>
      </c>
    </row>
    <row r="3">
      <c r="A3" s="3" t="inlineStr">
        <is>
          <t>Earnings Per Share [Abstract]</t>
        </is>
      </c>
    </row>
    <row r="4">
      <c r="A4" s="4" t="inlineStr">
        <is>
          <t>Effect of dilutive securities excluded from computation of earning per share</t>
        </is>
      </c>
      <c r="B4" s="5" t="n">
        <v>23609</v>
      </c>
      <c r="C4" s="5" t="n">
        <v>2548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ies - Additional Information (Details) - USD ($)</t>
        </is>
      </c>
      <c r="B1" s="2" t="inlineStr">
        <is>
          <t>3 Months Ended</t>
        </is>
      </c>
    </row>
    <row r="2">
      <c r="B2" s="2" t="inlineStr">
        <is>
          <t>Mar. 31, 2021</t>
        </is>
      </c>
      <c r="C2" s="2" t="inlineStr">
        <is>
          <t>Mar. 31, 2020</t>
        </is>
      </c>
      <c r="D2" s="2" t="inlineStr">
        <is>
          <t>Dec. 31, 2020</t>
        </is>
      </c>
    </row>
    <row r="3">
      <c r="A3" s="3" t="inlineStr">
        <is>
          <t>Related Party Transaction [Line Items]</t>
        </is>
      </c>
    </row>
    <row r="4">
      <c r="A4" s="4" t="inlineStr">
        <is>
          <t>Fee and other income</t>
        </is>
      </c>
      <c r="B4" s="6" t="n">
        <v>8020000</v>
      </c>
      <c r="C4" s="6" t="n">
        <v>8561000</v>
      </c>
    </row>
    <row r="5">
      <c r="A5" s="4" t="inlineStr">
        <is>
          <t>Accounts and other receivables, net</t>
        </is>
      </c>
      <c r="B5" s="5" t="n">
        <v>12653000</v>
      </c>
      <c r="D5" s="6" t="n">
        <v>17502000</v>
      </c>
    </row>
    <row r="6">
      <c r="A6" s="4" t="inlineStr">
        <is>
          <t>Property management, asset management, leasing and other related services fee income</t>
        </is>
      </c>
      <c r="B6" s="5" t="n">
        <v>6670000</v>
      </c>
      <c r="C6" s="5" t="n">
        <v>6330000</v>
      </c>
    </row>
    <row r="7">
      <c r="A7" s="4" t="inlineStr">
        <is>
          <t>Transaction related costs</t>
        </is>
      </c>
      <c r="B7" s="5" t="n">
        <v>281000</v>
      </c>
      <c r="C7" s="5" t="n">
        <v>203000</v>
      </c>
    </row>
    <row r="8">
      <c r="A8" s="4" t="inlineStr">
        <is>
          <t>Accounts payable and accrued expenses</t>
        </is>
      </c>
      <c r="B8" s="6" t="n">
        <v>117260000</v>
      </c>
      <c r="D8" s="5" t="n">
        <v>101901000</v>
      </c>
    </row>
    <row r="9">
      <c r="A9" s="4" t="inlineStr">
        <is>
          <t>712 Fifth Avenue [Member]</t>
        </is>
      </c>
    </row>
    <row r="10">
      <c r="A10" s="3" t="inlineStr">
        <is>
          <t>Related Party Transaction [Line Items]</t>
        </is>
      </c>
    </row>
    <row r="11">
      <c r="A11" s="4" t="inlineStr">
        <is>
          <t>Equity method paramount ownership percentage</t>
        </is>
      </c>
      <c r="B11" s="4" t="inlineStr">
        <is>
          <t>50.00%</t>
        </is>
      </c>
    </row>
    <row r="12">
      <c r="A12" s="4" t="inlineStr">
        <is>
          <t>CNBB-RDF Holdings Otto Family [Member] | Management Agreements [Member]</t>
        </is>
      </c>
    </row>
    <row r="13">
      <c r="A13" s="3" t="inlineStr">
        <is>
          <t>Related Party Transaction [Line Items]</t>
        </is>
      </c>
    </row>
    <row r="14">
      <c r="A14" s="4" t="inlineStr">
        <is>
          <t>Fee and other income</t>
        </is>
      </c>
      <c r="B14" s="6" t="n">
        <v>517000</v>
      </c>
      <c r="C14" s="5" t="n">
        <v>448000</v>
      </c>
    </row>
    <row r="15">
      <c r="A15" s="4" t="inlineStr">
        <is>
          <t>Accounts and other receivables, net</t>
        </is>
      </c>
      <c r="B15" s="5" t="n">
        <v>0</v>
      </c>
      <c r="D15" s="5" t="n">
        <v>34000</v>
      </c>
    </row>
    <row r="16">
      <c r="A16" s="4" t="inlineStr">
        <is>
          <t>Unconsolidated Joint Ventures and Real Estate Funds [Member] | Management Agreements [Member]</t>
        </is>
      </c>
    </row>
    <row r="17">
      <c r="A17" s="3" t="inlineStr">
        <is>
          <t>Related Party Transaction [Line Items]</t>
        </is>
      </c>
    </row>
    <row r="18">
      <c r="A18" s="4" t="inlineStr">
        <is>
          <t>Accounts and other receivables, net</t>
        </is>
      </c>
      <c r="B18" s="5" t="n">
        <v>4591000</v>
      </c>
      <c r="D18" s="5" t="n">
        <v>5011000</v>
      </c>
    </row>
    <row r="19">
      <c r="A19" s="4" t="inlineStr">
        <is>
          <t>Property management, asset management, leasing and other related services fee income</t>
        </is>
      </c>
      <c r="B19" s="6" t="n">
        <v>5586000</v>
      </c>
      <c r="C19" s="5" t="n">
        <v>5313000</v>
      </c>
    </row>
    <row r="20">
      <c r="A20" s="4" t="inlineStr">
        <is>
          <t>Hamburg Trust Consulting GMBH ("HTC") [Member]</t>
        </is>
      </c>
    </row>
    <row r="21">
      <c r="A21" s="3" t="inlineStr">
        <is>
          <t>Related Party Transaction [Line Items]</t>
        </is>
      </c>
    </row>
    <row r="22">
      <c r="A22" s="4" t="inlineStr">
        <is>
          <t>Mark-up cost percentage</t>
        </is>
      </c>
      <c r="B22" s="4" t="inlineStr">
        <is>
          <t>10.00%</t>
        </is>
      </c>
    </row>
    <row r="23">
      <c r="A23" s="4" t="inlineStr">
        <is>
          <t>Transaction related costs</t>
        </is>
      </c>
      <c r="B23" s="6" t="n">
        <v>122000</v>
      </c>
      <c r="C23" s="5" t="n">
        <v>139000</v>
      </c>
    </row>
    <row r="24">
      <c r="A24" s="4" t="inlineStr">
        <is>
          <t>Accounts payable and accrued expenses</t>
        </is>
      </c>
      <c r="B24" s="6" t="n">
        <v>245000</v>
      </c>
      <c r="D24" s="6" t="n">
        <v>123000</v>
      </c>
    </row>
    <row r="25">
      <c r="A25" s="4" t="inlineStr">
        <is>
          <t>Hamburg Trust Consulting GMBH ("HTC") [Member] | Chairman, Chief Executive Officer and President [Member]</t>
        </is>
      </c>
    </row>
    <row r="26">
      <c r="A26" s="3" t="inlineStr">
        <is>
          <t>Related Party Transaction [Line Items]</t>
        </is>
      </c>
    </row>
    <row r="27">
      <c r="A27" s="4" t="inlineStr">
        <is>
          <t>Percentage of ownership</t>
        </is>
      </c>
      <c r="B27" s="4" t="inlineStr">
        <is>
          <t>100.00%</t>
        </is>
      </c>
    </row>
    <row r="28">
      <c r="A28" s="4" t="inlineStr">
        <is>
          <t>Mannheim Trust [Member] | Board of Director [Member] | 712 Fifth Avenue [Member]</t>
        </is>
      </c>
    </row>
    <row r="29">
      <c r="A29" s="3" t="inlineStr">
        <is>
          <t>Related Party Transaction [Line Items]</t>
        </is>
      </c>
    </row>
    <row r="30">
      <c r="A30" s="4" t="inlineStr">
        <is>
          <t>Equity method paramount ownership percentage</t>
        </is>
      </c>
      <c r="B30" s="4" t="inlineStr">
        <is>
          <t>50.00%</t>
        </is>
      </c>
    </row>
    <row r="31">
      <c r="A31" s="4" t="inlineStr">
        <is>
          <t>Lease rental income</t>
        </is>
      </c>
      <c r="B31" s="6" t="n">
        <v>91000</v>
      </c>
      <c r="C31" s="6" t="n">
        <v>91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s) - New York State Division Of Taxation And Finance [Member]</t>
        </is>
      </c>
      <c r="B1" s="2" t="inlineStr">
        <is>
          <t>Feb. 16, 2018USD ($)</t>
        </is>
      </c>
    </row>
    <row r="2">
      <c r="A2" s="4" t="inlineStr">
        <is>
          <t>Minimum [Member]</t>
        </is>
      </c>
    </row>
    <row r="3">
      <c r="A3" s="3" t="inlineStr">
        <is>
          <t>Other Commitments [Line Items]</t>
        </is>
      </c>
    </row>
    <row r="4">
      <c r="A4" s="4" t="inlineStr">
        <is>
          <t>Loss Contingency, Estimate of Possible Loss</t>
        </is>
      </c>
      <c r="B4" s="6" t="n">
        <v>0</v>
      </c>
    </row>
    <row r="5">
      <c r="A5" s="4" t="inlineStr">
        <is>
          <t>Maximum [Member]</t>
        </is>
      </c>
    </row>
    <row r="6">
      <c r="A6" s="3" t="inlineStr">
        <is>
          <t>Other Commitments [Line Items]</t>
        </is>
      </c>
    </row>
    <row r="7">
      <c r="A7" s="4" t="inlineStr">
        <is>
          <t>Loss Contingency, Estimate of Possible Loss</t>
        </is>
      </c>
      <c r="B7" s="6" t="n">
        <v>487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Segments - Additional Information (Details)</t>
        </is>
      </c>
      <c r="B1" s="2" t="inlineStr">
        <is>
          <t>3 Months Ended</t>
        </is>
      </c>
    </row>
    <row r="2">
      <c r="B2" s="2" t="inlineStr">
        <is>
          <t>Mar. 31, 2021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chedule of NOI for Each Reportable Segment Information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Property-related revenues</t>
        </is>
      </c>
      <c r="B4" s="6" t="n">
        <v>174496</v>
      </c>
      <c r="C4" s="6" t="n">
        <v>181318</v>
      </c>
    </row>
    <row r="5">
      <c r="A5" s="4" t="inlineStr">
        <is>
          <t>Property-related operating expenses</t>
        </is>
      </c>
      <c r="B5" s="5" t="n">
        <v>-66618</v>
      </c>
      <c r="C5" s="5" t="n">
        <v>-68465</v>
      </c>
    </row>
    <row r="6">
      <c r="A6" s="4" t="inlineStr">
        <is>
          <t>NOI from unconsolidated joint ventures</t>
        </is>
      </c>
      <c r="B6" s="5" t="n">
        <v>10326</v>
      </c>
      <c r="C6" s="5" t="n">
        <v>13392</v>
      </c>
    </row>
    <row r="7">
      <c r="A7" s="4" t="inlineStr">
        <is>
          <t>NOI</t>
        </is>
      </c>
      <c r="B7" s="5" t="n">
        <v>118204</v>
      </c>
      <c r="C7" s="5" t="n">
        <v>126245</v>
      </c>
    </row>
    <row r="8">
      <c r="A8" s="4" t="inlineStr">
        <is>
          <t>New York [Member]</t>
        </is>
      </c>
    </row>
    <row r="9">
      <c r="A9" s="3" t="inlineStr">
        <is>
          <t>Segment Reporting Information [Line Items]</t>
        </is>
      </c>
    </row>
    <row r="10">
      <c r="A10" s="4" t="inlineStr">
        <is>
          <t>Property-related revenues</t>
        </is>
      </c>
      <c r="B10" s="5" t="n">
        <v>111837</v>
      </c>
      <c r="C10" s="5" t="n">
        <v>121577</v>
      </c>
    </row>
    <row r="11">
      <c r="A11" s="4" t="inlineStr">
        <is>
          <t>Property-related operating expenses</t>
        </is>
      </c>
      <c r="B11" s="5" t="n">
        <v>-49024</v>
      </c>
      <c r="C11" s="5" t="n">
        <v>-49029</v>
      </c>
    </row>
    <row r="12">
      <c r="A12" s="4" t="inlineStr">
        <is>
          <t>NOI from unconsolidated joint ventures</t>
        </is>
      </c>
      <c r="B12" s="5" t="n">
        <v>2821</v>
      </c>
      <c r="C12" s="5" t="n">
        <v>2944</v>
      </c>
    </row>
    <row r="13">
      <c r="A13" s="4" t="inlineStr">
        <is>
          <t>NOI</t>
        </is>
      </c>
      <c r="B13" s="5" t="n">
        <v>65634</v>
      </c>
      <c r="C13" s="5" t="n">
        <v>75492</v>
      </c>
    </row>
    <row r="14">
      <c r="A14" s="4" t="inlineStr">
        <is>
          <t>San Francisco [Member]</t>
        </is>
      </c>
    </row>
    <row r="15">
      <c r="A15" s="3" t="inlineStr">
        <is>
          <t>Segment Reporting Information [Line Items]</t>
        </is>
      </c>
    </row>
    <row r="16">
      <c r="A16" s="4" t="inlineStr">
        <is>
          <t>Property-related revenues</t>
        </is>
      </c>
      <c r="B16" s="5" t="n">
        <v>63472</v>
      </c>
      <c r="C16" s="5" t="n">
        <v>56667</v>
      </c>
    </row>
    <row r="17">
      <c r="A17" s="4" t="inlineStr">
        <is>
          <t>Property-related operating expenses</t>
        </is>
      </c>
      <c r="B17" s="5" t="n">
        <v>-16938</v>
      </c>
      <c r="C17" s="5" t="n">
        <v>-16919</v>
      </c>
    </row>
    <row r="18">
      <c r="A18" s="4" t="inlineStr">
        <is>
          <t>NOI from unconsolidated joint ventures</t>
        </is>
      </c>
      <c r="B18" s="5" t="n">
        <v>7537</v>
      </c>
      <c r="C18" s="5" t="n">
        <v>10382</v>
      </c>
    </row>
    <row r="19">
      <c r="A19" s="4" t="inlineStr">
        <is>
          <t>NOI</t>
        </is>
      </c>
      <c r="B19" s="5" t="n">
        <v>54071</v>
      </c>
      <c r="C19" s="5" t="n">
        <v>50130</v>
      </c>
    </row>
    <row r="20">
      <c r="A20" s="4" t="inlineStr">
        <is>
          <t>Other [Member]</t>
        </is>
      </c>
    </row>
    <row r="21">
      <c r="A21" s="3" t="inlineStr">
        <is>
          <t>Segment Reporting Information [Line Items]</t>
        </is>
      </c>
    </row>
    <row r="22">
      <c r="A22" s="4" t="inlineStr">
        <is>
          <t>Property-related revenues</t>
        </is>
      </c>
      <c r="B22" s="5" t="n">
        <v>-813</v>
      </c>
      <c r="C22" s="5" t="n">
        <v>3074</v>
      </c>
    </row>
    <row r="23">
      <c r="A23" s="4" t="inlineStr">
        <is>
          <t>Property-related operating expenses</t>
        </is>
      </c>
      <c r="B23" s="5" t="n">
        <v>-656</v>
      </c>
      <c r="C23" s="5" t="n">
        <v>-2517</v>
      </c>
    </row>
    <row r="24">
      <c r="A24" s="4" t="inlineStr">
        <is>
          <t>NOI from unconsolidated joint ventures</t>
        </is>
      </c>
      <c r="B24" s="5" t="n">
        <v>-32</v>
      </c>
      <c r="C24" s="5" t="n">
        <v>66</v>
      </c>
    </row>
    <row r="25">
      <c r="A25" s="4" t="inlineStr">
        <is>
          <t>NOI</t>
        </is>
      </c>
      <c r="B25" s="6" t="n">
        <v>-1501</v>
      </c>
      <c r="C25" s="6" t="n">
        <v>62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chedule of Reconciliation of NOI to Net (Loss) Income Attributable to Common Stockholders (Details) - USD ($) $ in Thousands</t>
        </is>
      </c>
      <c r="B1" s="2" t="inlineStr">
        <is>
          <t>3 Months Ended</t>
        </is>
      </c>
    </row>
    <row r="2">
      <c r="B2" s="2" t="inlineStr">
        <is>
          <t>Mar. 31, 2021</t>
        </is>
      </c>
      <c r="C2" s="2" t="inlineStr">
        <is>
          <t>Mar. 31, 2020</t>
        </is>
      </c>
    </row>
    <row r="3">
      <c r="A3" s="3" t="inlineStr">
        <is>
          <t>Segment Reporting [Abstract]</t>
        </is>
      </c>
    </row>
    <row r="4">
      <c r="A4" s="4" t="inlineStr">
        <is>
          <t>NOI</t>
        </is>
      </c>
      <c r="B4" s="6" t="n">
        <v>118204</v>
      </c>
      <c r="C4" s="6" t="n">
        <v>126245</v>
      </c>
    </row>
    <row r="5">
      <c r="A5" s="4" t="inlineStr">
        <is>
          <t>Fee income</t>
        </is>
      </c>
      <c r="B5" s="5" t="n">
        <v>6670</v>
      </c>
      <c r="C5" s="5" t="n">
        <v>6330</v>
      </c>
    </row>
    <row r="6">
      <c r="A6" s="4" t="inlineStr">
        <is>
          <t>Depreciation and amortization expense</t>
        </is>
      </c>
      <c r="B6" s="5" t="n">
        <v>-58305</v>
      </c>
      <c r="C6" s="5" t="n">
        <v>-58427</v>
      </c>
    </row>
    <row r="7">
      <c r="A7" s="4" t="inlineStr">
        <is>
          <t>General and administrative expenses</t>
        </is>
      </c>
      <c r="B7" s="5" t="n">
        <v>-14364</v>
      </c>
      <c r="C7" s="5" t="n">
        <v>-12249</v>
      </c>
    </row>
    <row r="8">
      <c r="A8" s="4" t="inlineStr">
        <is>
          <t>NOI from unconsolidated joint ventures</t>
        </is>
      </c>
      <c r="B8" s="5" t="n">
        <v>-10326</v>
      </c>
      <c r="C8" s="5" t="n">
        <v>-13392</v>
      </c>
    </row>
    <row r="9">
      <c r="A9" s="4" t="inlineStr">
        <is>
          <t>Loss from unconsolidated joint ventures</t>
        </is>
      </c>
      <c r="B9" s="5" t="n">
        <v>-5316</v>
      </c>
      <c r="C9" s="5" t="n">
        <v>-4221</v>
      </c>
    </row>
    <row r="10">
      <c r="A10" s="4" t="inlineStr">
        <is>
          <t>Interest and other income (loss), net</t>
        </is>
      </c>
      <c r="B10" s="5" t="n">
        <v>1302</v>
      </c>
      <c r="C10" s="5" t="n">
        <v>-996</v>
      </c>
    </row>
    <row r="11">
      <c r="A11" s="4" t="inlineStr">
        <is>
          <t>Interest and debt expense</t>
        </is>
      </c>
      <c r="B11" s="5" t="n">
        <v>-34739</v>
      </c>
      <c r="C11" s="5" t="n">
        <v>-36619</v>
      </c>
    </row>
    <row r="12">
      <c r="A12" s="4" t="inlineStr">
        <is>
          <t>Adjustments related to discontinued operations</t>
        </is>
      </c>
      <c r="C12" s="5" t="n">
        <v>-2211</v>
      </c>
    </row>
    <row r="13">
      <c r="A13" s="4" t="inlineStr">
        <is>
          <t>Other, net</t>
        </is>
      </c>
      <c r="B13" s="5" t="n">
        <v>-101</v>
      </c>
      <c r="C13" s="5" t="n">
        <v>-151</v>
      </c>
    </row>
    <row r="14">
      <c r="A14" s="4" t="inlineStr">
        <is>
          <t>Income from continuing operations, before income taxes</t>
        </is>
      </c>
      <c r="B14" s="5" t="n">
        <v>3025</v>
      </c>
      <c r="C14" s="5" t="n">
        <v>4309</v>
      </c>
    </row>
    <row r="15">
      <c r="A15" s="4" t="inlineStr">
        <is>
          <t>Income tax expense</t>
        </is>
      </c>
      <c r="B15" s="5" t="n">
        <v>-1141</v>
      </c>
      <c r="C15" s="5" t="n">
        <v>-604</v>
      </c>
    </row>
    <row r="16">
      <c r="A16" s="4" t="inlineStr">
        <is>
          <t>Income from continuing operations, net</t>
        </is>
      </c>
      <c r="B16" s="5" t="n">
        <v>1884</v>
      </c>
      <c r="C16" s="5" t="n">
        <v>3705</v>
      </c>
    </row>
    <row r="17">
      <c r="A17" s="4" t="inlineStr">
        <is>
          <t>Income from discontinued operations, net</t>
        </is>
      </c>
      <c r="C17" s="5" t="n">
        <v>1521</v>
      </c>
    </row>
    <row r="18">
      <c r="A18" s="4" t="inlineStr">
        <is>
          <t>Net income</t>
        </is>
      </c>
      <c r="B18" s="5" t="n">
        <v>1884</v>
      </c>
      <c r="C18" s="5" t="n">
        <v>5226</v>
      </c>
    </row>
    <row r="19">
      <c r="A19" s="4" t="inlineStr">
        <is>
          <t>Consolidated joint ventures</t>
        </is>
      </c>
      <c r="B19" s="5" t="n">
        <v>-5728</v>
      </c>
      <c r="C19" s="5" t="n">
        <v>-1514</v>
      </c>
    </row>
    <row r="20">
      <c r="A20" s="4" t="inlineStr">
        <is>
          <t>Consolidated real estate fund</t>
        </is>
      </c>
      <c r="B20" s="5" t="n">
        <v>-85</v>
      </c>
      <c r="C20" s="5" t="n">
        <v>-23</v>
      </c>
    </row>
    <row r="21">
      <c r="A21" s="4" t="inlineStr">
        <is>
          <t>Operating Partnership</t>
        </is>
      </c>
      <c r="B21" s="5" t="n">
        <v>351</v>
      </c>
      <c r="C21" s="5" t="n">
        <v>-341</v>
      </c>
    </row>
    <row r="22">
      <c r="A22" s="4" t="inlineStr">
        <is>
          <t>Net (loss) income attributable to common stockholders</t>
        </is>
      </c>
      <c r="B22" s="6" t="n">
        <v>-3578</v>
      </c>
      <c r="C22" s="6" t="n">
        <v>334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gments - Schedule of Total Assets for Each Reportable Segments Information (Details) - USD ($) $ in Thousands</t>
        </is>
      </c>
      <c r="C1" s="2" t="inlineStr">
        <is>
          <t>Mar. 31, 2021</t>
        </is>
      </c>
      <c r="D1" s="2" t="inlineStr">
        <is>
          <t>Dec. 31, 2020</t>
        </is>
      </c>
    </row>
    <row r="2">
      <c r="A2" s="3" t="inlineStr">
        <is>
          <t>Segment Reporting Information [Line Items]</t>
        </is>
      </c>
    </row>
    <row r="3">
      <c r="A3" s="4" t="inlineStr">
        <is>
          <t>Total assets</t>
        </is>
      </c>
      <c r="B3" s="4" t="inlineStr">
        <is>
          <t>[1]</t>
        </is>
      </c>
      <c r="C3" s="6" t="n">
        <v>8571948</v>
      </c>
      <c r="D3" s="6" t="n">
        <v>8554097</v>
      </c>
    </row>
    <row r="4">
      <c r="A4" s="4" t="inlineStr">
        <is>
          <t>New York [Member]</t>
        </is>
      </c>
    </row>
    <row r="5">
      <c r="A5" s="3" t="inlineStr">
        <is>
          <t>Segment Reporting Information [Line Items]</t>
        </is>
      </c>
    </row>
    <row r="6">
      <c r="A6" s="4" t="inlineStr">
        <is>
          <t>Total assets</t>
        </is>
      </c>
      <c r="C6" s="5" t="n">
        <v>5384807</v>
      </c>
      <c r="D6" s="5" t="n">
        <v>5388596</v>
      </c>
    </row>
    <row r="7">
      <c r="A7" s="4" t="inlineStr">
        <is>
          <t>San Francisco [Member]</t>
        </is>
      </c>
    </row>
    <row r="8">
      <c r="A8" s="3" t="inlineStr">
        <is>
          <t>Segment Reporting Information [Line Items]</t>
        </is>
      </c>
    </row>
    <row r="9">
      <c r="A9" s="4" t="inlineStr">
        <is>
          <t>Total assets</t>
        </is>
      </c>
      <c r="C9" s="5" t="n">
        <v>2725495</v>
      </c>
      <c r="D9" s="5" t="n">
        <v>2698983</v>
      </c>
    </row>
    <row r="10">
      <c r="A10" s="4" t="inlineStr">
        <is>
          <t>Other [Member]</t>
        </is>
      </c>
    </row>
    <row r="11">
      <c r="A11" s="3" t="inlineStr">
        <is>
          <t>Segment Reporting Information [Line Items]</t>
        </is>
      </c>
    </row>
    <row r="12">
      <c r="A12" s="4" t="inlineStr">
        <is>
          <t>Total assets</t>
        </is>
      </c>
      <c r="C12" s="6" t="n">
        <v>461646</v>
      </c>
      <c r="D12" s="6" t="n">
        <v>466518</v>
      </c>
    </row>
    <row r="13"/>
    <row r="14">
      <c r="A14" s="4" t="inlineStr">
        <is>
          <t>[1]</t>
        </is>
      </c>
      <c r="B14" s="4" t="inlineStr">
        <is>
          <t>Represents the consolidated assets and liabilities of Paramount Group Operating Partnership LP, a Delaware limited partnership (the “Operating Partnership”). The Operating Partnership is a consolidated variable interest entity (“VIE”), of which we are the sole general partner and own approximately 91.0% as of March 31, 2021. As of March 31, 2021, the Operating Partnership includes $4,058,855 and $2,574,276 of assets and liabilities, respectively, of certain VIEs that are consolidated by the Operating Partnership. See Note 11, Variable Interest Entities (“VIEs”).</t>
        </is>
      </c>
    </row>
  </sheetData>
  <mergeCells count="3">
    <mergeCell ref="A1:B1"/>
    <mergeCell ref="A13:C13"/>
    <mergeCell ref="B14:C1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1884000</v>
      </c>
      <c r="C4" s="6" t="n">
        <v>5226000</v>
      </c>
    </row>
    <row r="5">
      <c r="A5" s="3" t="inlineStr">
        <is>
          <t>Adjustments to reconcile net income to net cash provided by operating activities:</t>
        </is>
      </c>
    </row>
    <row r="6">
      <c r="A6" s="4" t="inlineStr">
        <is>
          <t>Depreciation and amortization</t>
        </is>
      </c>
      <c r="B6" s="5" t="n">
        <v>58305000</v>
      </c>
      <c r="C6" s="5" t="n">
        <v>59117000</v>
      </c>
    </row>
    <row r="7">
      <c r="A7" s="4" t="inlineStr">
        <is>
          <t>Straight-lining of rental revenue</t>
        </is>
      </c>
      <c r="B7" s="5" t="n">
        <v>-7282000</v>
      </c>
      <c r="C7" s="5" t="n">
        <v>-10611000</v>
      </c>
    </row>
    <row r="8">
      <c r="A8" s="4" t="inlineStr">
        <is>
          <t>Amortization of stock-based compensation expense</t>
        </is>
      </c>
      <c r="B8" s="5" t="n">
        <v>5486000</v>
      </c>
      <c r="C8" s="5" t="n">
        <v>5397000</v>
      </c>
    </row>
    <row r="9">
      <c r="A9" s="4" t="inlineStr">
        <is>
          <t>Loss from unconsolidated joint ventures</t>
        </is>
      </c>
      <c r="B9" s="5" t="n">
        <v>5316000</v>
      </c>
      <c r="C9" s="5" t="n">
        <v>4221000</v>
      </c>
    </row>
    <row r="10">
      <c r="A10" s="4" t="inlineStr">
        <is>
          <t>Amortization of deferred financing costs</t>
        </is>
      </c>
      <c r="B10" s="5" t="n">
        <v>2319000</v>
      </c>
      <c r="C10" s="5" t="n">
        <v>2318000</v>
      </c>
    </row>
    <row r="11">
      <c r="A11" s="4" t="inlineStr">
        <is>
          <t>Distributions of earnings from unconsolidated real estate funds</t>
        </is>
      </c>
      <c r="B11" s="5" t="n">
        <v>137000</v>
      </c>
      <c r="C11" s="5" t="n">
        <v>189000</v>
      </c>
    </row>
    <row r="12">
      <c r="A12" s="4" t="inlineStr">
        <is>
          <t>Distributions of earnings from unconsolidated joint ventures</t>
        </is>
      </c>
      <c r="C12" s="5" t="n">
        <v>935000</v>
      </c>
    </row>
    <row r="13">
      <c r="A13" s="4" t="inlineStr">
        <is>
          <t>Realized and unrealized (gains) losses on marketable securities</t>
        </is>
      </c>
      <c r="B13" s="5" t="n">
        <v>-858000</v>
      </c>
      <c r="C13" s="5" t="n">
        <v>2199000</v>
      </c>
    </row>
    <row r="14">
      <c r="A14" s="4" t="inlineStr">
        <is>
          <t>Amortization of above and below-market leases, net</t>
        </is>
      </c>
      <c r="B14" s="5" t="n">
        <v>-855000</v>
      </c>
      <c r="C14" s="5" t="n">
        <v>-1508000</v>
      </c>
    </row>
    <row r="15">
      <c r="A15" s="4" t="inlineStr">
        <is>
          <t>Income from unconsolidated real estate funds</t>
        </is>
      </c>
      <c r="B15" s="5" t="n">
        <v>-180000</v>
      </c>
      <c r="C15" s="5" t="n">
        <v>-52000</v>
      </c>
    </row>
    <row r="16">
      <c r="A16" s="4" t="inlineStr">
        <is>
          <t>Other non-cash adjustments</t>
        </is>
      </c>
      <c r="B16" s="5" t="n">
        <v>735000</v>
      </c>
      <c r="C16" s="5" t="n">
        <v>36000</v>
      </c>
    </row>
    <row r="17">
      <c r="A17" s="3" t="inlineStr">
        <is>
          <t>Changes in operating assets and liabilities:</t>
        </is>
      </c>
    </row>
    <row r="18">
      <c r="A18" s="4" t="inlineStr">
        <is>
          <t>Accounts and other receivables</t>
        </is>
      </c>
      <c r="B18" s="5" t="n">
        <v>4850000</v>
      </c>
      <c r="C18" s="5" t="n">
        <v>1405000</v>
      </c>
    </row>
    <row r="19">
      <c r="A19" s="4" t="inlineStr">
        <is>
          <t>Deferred charges</t>
        </is>
      </c>
      <c r="B19" s="5" t="n">
        <v>-159000</v>
      </c>
      <c r="C19" s="5" t="n">
        <v>-4389000</v>
      </c>
    </row>
    <row r="20">
      <c r="A20" s="4" t="inlineStr">
        <is>
          <t>Other assets</t>
        </is>
      </c>
      <c r="B20" s="5" t="n">
        <v>-29311000</v>
      </c>
      <c r="C20" s="5" t="n">
        <v>-28083000</v>
      </c>
    </row>
    <row r="21">
      <c r="A21" s="4" t="inlineStr">
        <is>
          <t>Accounts payable and accrued expenses</t>
        </is>
      </c>
      <c r="B21" s="5" t="n">
        <v>16997000</v>
      </c>
      <c r="C21" s="5" t="n">
        <v>-7019000</v>
      </c>
    </row>
    <row r="22">
      <c r="A22" s="4" t="inlineStr">
        <is>
          <t>Other liabilities</t>
        </is>
      </c>
      <c r="B22" s="5" t="n">
        <v>946000</v>
      </c>
      <c r="C22" s="5" t="n">
        <v>-2421000</v>
      </c>
    </row>
    <row r="23">
      <c r="A23" s="4" t="inlineStr">
        <is>
          <t>Net cash provided by operating activities</t>
        </is>
      </c>
      <c r="B23" s="5" t="n">
        <v>58330000</v>
      </c>
      <c r="C23" s="5" t="n">
        <v>26960000</v>
      </c>
    </row>
    <row r="24">
      <c r="A24" s="3" t="inlineStr">
        <is>
          <t>Cash Flows from Investing Activities:</t>
        </is>
      </c>
    </row>
    <row r="25">
      <c r="A25" s="4" t="inlineStr">
        <is>
          <t>Additions to real estate</t>
        </is>
      </c>
      <c r="B25" s="5" t="n">
        <v>-19339000</v>
      </c>
      <c r="C25" s="5" t="n">
        <v>-30460000</v>
      </c>
    </row>
    <row r="26">
      <c r="A26" s="4" t="inlineStr">
        <is>
          <t>Purchases of marketable securities</t>
        </is>
      </c>
      <c r="B26" s="5" t="n">
        <v>-9562000</v>
      </c>
      <c r="C26" s="5" t="n">
        <v>-8187000</v>
      </c>
    </row>
    <row r="27">
      <c r="A27" s="4" t="inlineStr">
        <is>
          <t>Sales of marketable securities</t>
        </is>
      </c>
      <c r="B27" s="5" t="n">
        <v>2557000</v>
      </c>
      <c r="C27" s="5" t="n">
        <v>4780000</v>
      </c>
    </row>
    <row r="28">
      <c r="A28" s="4" t="inlineStr">
        <is>
          <t>Repayment of amounts due from affiliates</t>
        </is>
      </c>
      <c r="C28" s="5" t="n">
        <v>36918000</v>
      </c>
    </row>
    <row r="29">
      <c r="A29" s="4" t="inlineStr">
        <is>
          <t>Contributions of capital to unconsolidated real estate funds</t>
        </is>
      </c>
      <c r="C29" s="5" t="n">
        <v>-2936000</v>
      </c>
    </row>
    <row r="30">
      <c r="A30" s="4" t="inlineStr">
        <is>
          <t>Net cash (used in) provided by investing activities</t>
        </is>
      </c>
      <c r="B30" s="5" t="n">
        <v>-26344000</v>
      </c>
      <c r="C30" s="5" t="n">
        <v>115000</v>
      </c>
    </row>
    <row r="31">
      <c r="A31" s="3" t="inlineStr">
        <is>
          <t>Cash Flows from Financing Activities:</t>
        </is>
      </c>
    </row>
    <row r="32">
      <c r="A32" s="4" t="inlineStr">
        <is>
          <t>Dividends paid to common stockholders</t>
        </is>
      </c>
      <c r="B32" s="5" t="n">
        <v>-15317000</v>
      </c>
      <c r="C32" s="5" t="n">
        <v>-22743000</v>
      </c>
    </row>
    <row r="33">
      <c r="A33" s="4" t="inlineStr">
        <is>
          <t>Proceeds from notes and mortgages payable</t>
        </is>
      </c>
      <c r="B33" s="5" t="n">
        <v>12430000</v>
      </c>
      <c r="C33" s="5" t="n">
        <v>3073000</v>
      </c>
    </row>
    <row r="34">
      <c r="A34" s="4" t="inlineStr">
        <is>
          <t>Distributions to noncontrolling interests</t>
        </is>
      </c>
      <c r="B34" s="5" t="n">
        <v>-4625000</v>
      </c>
      <c r="C34" s="5" t="n">
        <v>-3172000</v>
      </c>
    </row>
    <row r="35">
      <c r="A35" s="4" t="inlineStr">
        <is>
          <t>Distributions paid to common unitholders</t>
        </is>
      </c>
      <c r="B35" s="5" t="n">
        <v>-1479000</v>
      </c>
      <c r="C35" s="5" t="n">
        <v>-2512000</v>
      </c>
    </row>
    <row r="36">
      <c r="A36" s="4" t="inlineStr">
        <is>
          <t>Contributions from noncontrolling interests</t>
        </is>
      </c>
      <c r="B36" s="5" t="n">
        <v>121000</v>
      </c>
      <c r="C36" s="5" t="n">
        <v>8055000</v>
      </c>
    </row>
    <row r="37">
      <c r="A37" s="4" t="inlineStr">
        <is>
          <t>Repurchase of shares related to stock compensation agreements and related tax withholdings</t>
        </is>
      </c>
      <c r="B37" s="5" t="n">
        <v>-200000</v>
      </c>
      <c r="C37" s="5" t="n">
        <v>-309000</v>
      </c>
    </row>
    <row r="38">
      <c r="A38" s="4" t="inlineStr">
        <is>
          <t>Borrowings under revolving credit facility</t>
        </is>
      </c>
      <c r="C38" s="5" t="n">
        <v>163082000</v>
      </c>
    </row>
    <row r="39">
      <c r="A39" s="4" t="inlineStr">
        <is>
          <t>Repurchases of common shares</t>
        </is>
      </c>
      <c r="C39" s="5" t="n">
        <v>-97013000</v>
      </c>
    </row>
    <row r="40">
      <c r="A40" s="4" t="inlineStr">
        <is>
          <t>Repayment of note payable issued in connection with the acquisition of noncontrolling interest in unconsolidated real estate fund</t>
        </is>
      </c>
      <c r="C40" s="5" t="n">
        <v>-8771000</v>
      </c>
    </row>
    <row r="41">
      <c r="A41" s="4" t="inlineStr">
        <is>
          <t>Net cash (used in) provided by financing activities</t>
        </is>
      </c>
      <c r="B41" s="5" t="n">
        <v>-9070000</v>
      </c>
      <c r="C41" s="5" t="n">
        <v>39690000</v>
      </c>
    </row>
    <row r="42">
      <c r="A42" s="4" t="inlineStr">
        <is>
          <t>Net increase in cash and cash equivalents and restricted cash</t>
        </is>
      </c>
      <c r="B42" s="5" t="n">
        <v>22916000</v>
      </c>
      <c r="C42" s="5" t="n">
        <v>66765000</v>
      </c>
    </row>
    <row r="43">
      <c r="A43" s="4" t="inlineStr">
        <is>
          <t>Cash and cash equivalents and restricted cash at beginning of period</t>
        </is>
      </c>
      <c r="B43" s="5" t="n">
        <v>465324000</v>
      </c>
      <c r="C43" s="5" t="n">
        <v>331487000</v>
      </c>
    </row>
    <row r="44">
      <c r="A44" s="4" t="inlineStr">
        <is>
          <t>Cash and cash equivalents and restricted cash at end of period</t>
        </is>
      </c>
      <c r="B44" s="5" t="n">
        <v>488240000</v>
      </c>
      <c r="C44" s="5" t="n">
        <v>398252000</v>
      </c>
    </row>
    <row r="45">
      <c r="A45" s="3" t="inlineStr">
        <is>
          <t>Reconciliation of Cash and Cash Equivalents and Restricted Cash:</t>
        </is>
      </c>
    </row>
    <row r="46">
      <c r="A46" s="4" t="inlineStr">
        <is>
          <t>Cash and cash equivalents at beginning of period</t>
        </is>
      </c>
      <c r="B46" s="5" t="n">
        <v>434530000</v>
      </c>
      <c r="C46" s="5" t="n">
        <v>306215000</v>
      </c>
    </row>
    <row r="47">
      <c r="A47" s="4" t="inlineStr">
        <is>
          <t>Restricted cash at beginning of period</t>
        </is>
      </c>
      <c r="B47" s="5" t="n">
        <v>30794000</v>
      </c>
      <c r="C47" s="5" t="n">
        <v>25272000</v>
      </c>
    </row>
    <row r="48">
      <c r="A48" s="4" t="inlineStr">
        <is>
          <t>Cash and cash equivalents and restricted cash at beginning of period</t>
        </is>
      </c>
      <c r="B48" s="5" t="n">
        <v>465324000</v>
      </c>
      <c r="C48" s="5" t="n">
        <v>331487000</v>
      </c>
    </row>
    <row r="49">
      <c r="A49" s="4" t="inlineStr">
        <is>
          <t>Cash and cash equivalents at end of period</t>
        </is>
      </c>
      <c r="B49" s="5" t="n">
        <v>464652000</v>
      </c>
      <c r="C49" s="5" t="n">
        <v>377689000</v>
      </c>
    </row>
    <row r="50">
      <c r="A50" s="4" t="inlineStr">
        <is>
          <t>Restricted cash at end of period</t>
        </is>
      </c>
      <c r="B50" s="5" t="n">
        <v>23588000</v>
      </c>
      <c r="C50" s="5" t="n">
        <v>20563000</v>
      </c>
    </row>
    <row r="51">
      <c r="A51" s="4" t="inlineStr">
        <is>
          <t>Cash and cash equivalents and restricted cash at end of period</t>
        </is>
      </c>
      <c r="B51" s="5" t="n">
        <v>488240000</v>
      </c>
      <c r="C51" s="5" t="n">
        <v>398252000</v>
      </c>
    </row>
    <row r="52">
      <c r="A52" s="3" t="inlineStr">
        <is>
          <t>Supplemental Disclosure of Cash Flow Information:</t>
        </is>
      </c>
    </row>
    <row r="53">
      <c r="A53" s="4" t="inlineStr">
        <is>
          <t>Cash payments for interest</t>
        </is>
      </c>
      <c r="B53" s="5" t="n">
        <v>32401000</v>
      </c>
      <c r="C53" s="5" t="n">
        <v>34565000</v>
      </c>
    </row>
    <row r="54">
      <c r="A54" s="4" t="inlineStr">
        <is>
          <t>Cash payments for income taxes, net of refunds</t>
        </is>
      </c>
      <c r="B54" s="5" t="n">
        <v>24000</v>
      </c>
      <c r="C54" s="5" t="n">
        <v>575000</v>
      </c>
    </row>
    <row r="55">
      <c r="A55" s="3" t="inlineStr">
        <is>
          <t>Non-Cash Transactions:</t>
        </is>
      </c>
    </row>
    <row r="56">
      <c r="A56" s="4" t="inlineStr">
        <is>
          <t>Dividends and distributions declared but not yet paid</t>
        </is>
      </c>
      <c r="B56" s="5" t="n">
        <v>16889000</v>
      </c>
      <c r="C56" s="5" t="n">
        <v>24342000</v>
      </c>
    </row>
    <row r="57">
      <c r="A57" s="4" t="inlineStr">
        <is>
          <t>Additions to real estate included in accounts payable and accrued expenses</t>
        </is>
      </c>
      <c r="B57" s="5" t="n">
        <v>6223000</v>
      </c>
      <c r="C57" s="5" t="n">
        <v>14878000</v>
      </c>
    </row>
    <row r="58">
      <c r="A58" s="4" t="inlineStr">
        <is>
          <t>Write-off of fully amortized and/or depreciated assets</t>
        </is>
      </c>
      <c r="B58" s="6" t="n">
        <v>2142000</v>
      </c>
      <c r="C58" s="5" t="n">
        <v>3794000</v>
      </c>
    </row>
    <row r="59">
      <c r="A59" s="4" t="inlineStr">
        <is>
          <t>Common shares issued upon redemption of common units</t>
        </is>
      </c>
      <c r="C59" s="6" t="n">
        <v>85311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usiness</t>
        </is>
      </c>
      <c r="B1" s="2" t="inlineStr">
        <is>
          <t>3 Months Ended</t>
        </is>
      </c>
    </row>
    <row r="2">
      <c r="B2" s="2" t="inlineStr">
        <is>
          <t>Mar. 31, 2021</t>
        </is>
      </c>
    </row>
    <row r="3">
      <c r="A3" s="3" t="inlineStr">
        <is>
          <t>Organization Consolidation And Presentation Of Financial Statements [Abstract]</t>
        </is>
      </c>
    </row>
    <row r="4">
      <c r="A4" s="4" t="inlineStr">
        <is>
          <t>Organization And Business</t>
        </is>
      </c>
      <c r="B4" s="4" t="inlineStr">
        <is>
          <t xml:space="preserve">1.
Organization and Business As used in these consolidated financial statements, unless otherwise indicated, all references to “we,” “us,” “our,” the “Company,” and “Paramount” refer to Paramount Group, Inc., a Maryland corporation, and its consolidated subsidiaries, including Paramount Group Operating Partnership LP (the “Operating Partnership”), a Delaware limited partnership. We are a fully-integrated real estate investment trust (“REIT”) focused on owning, operating, managing, acquiring and redeveloping high-quality, Class A office properties in select central business district submarkets of New York City and San Francisco. As of March 31, 2021, our portfolio consisted of 13 Class A properties aggregating 12.9 million square feet. We conduct our business through, and substantially all of our interests in properties and investments are held by, the Operating Partnership. We are the sole general partner of, and owned approximately 91.0% of, the Operating Partnership as of March 31, 2021. In March 2020, the World Health Organization declared coronavirus 2019 (“COVID-19”) a global pandemic. The outbreak of COVID-19 has caused, and continues to cause, severe disruptions in the global economy. These disruptions have adversely impacted businesses and financial markets, including that of New York and San Francisco, the markets in which we operate and where all of our assets are located. As a result, several of our tenants have sought deferrals and/or short-term relief of their rental obligations. Based on our evaluation of such requests, we have entered into agreements with select tenants to abate and/or defer a portion of their rental obligations. We have closely monitored our rent collections and have evaluated and continue to evaluate additional tenant requests on a case-by-case basis. Since the onset of the pandemic we implemented several measures aimed at ensuring a healthy and safe environment for all building occupants, including our tenants and employees. While our buildings have remained open throughout the pandemic, the majority of our tenants have had their employees work remotely. In December 2020, the U.S. Food and Drug Administration issued emergency use authorizations of two vaccines for the prevention of COVID-19, with a third one approved in February 2021. The ongoing mass distribution of COVID-19 vaccines has improved as the government executes on its mandate to ensure that the maximum number of people are vaccinated. Notwithstanding these vaccination efforts, multiple variants of the virus that cause COVID-19 continue to persist globally and in the United States. While we continue to navigate the crisis and monitor the impact of the pandemic on our business, the rapid development and fluidity of this situation precludes us at this time from making any predictions as to the ultimate impact COVID-19 may have on our future financial condition, results of operations and cash flow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6:24:26Z</dcterms:created>
  <dcterms:modified xmlns:dcterms="http://purl.org/dc/terms/" xmlns:xsi="http://www.w3.org/2001/XMLSchema-instance" xsi:type="dcterms:W3CDTF">2021-04-28T16:24:26Z</dcterms:modified>
</cp:coreProperties>
</file>